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stricted Cash"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Bank Loans" sheetId="16" state="visible" r:id="rId16"/>
    <sheet xmlns:r="http://schemas.openxmlformats.org/officeDocument/2006/relationships" name="Current Portion Long Term 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Lease Commitments" sheetId="21" state="visible" r:id="rId21"/>
    <sheet xmlns:r="http://schemas.openxmlformats.org/officeDocument/2006/relationships" name="Capital Lease Obligations" sheetId="22" state="visible" r:id="rId22"/>
    <sheet xmlns:r="http://schemas.openxmlformats.org/officeDocument/2006/relationships" name="Contingencies and Litigation" sheetId="23" state="visible" r:id="rId23"/>
    <sheet xmlns:r="http://schemas.openxmlformats.org/officeDocument/2006/relationships" name="Other Expenses" sheetId="24" state="visible" r:id="rId24"/>
    <sheet xmlns:r="http://schemas.openxmlformats.org/officeDocument/2006/relationships" name="Discontinued Operations" sheetId="25" state="visible" r:id="rId25"/>
    <sheet xmlns:r="http://schemas.openxmlformats.org/officeDocument/2006/relationships" name="Risk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Trade Receivables (Tables)" sheetId="30" state="visible" r:id="rId30"/>
    <sheet xmlns:r="http://schemas.openxmlformats.org/officeDocument/2006/relationships" name="Inventories (Tables)" sheetId="31" state="visible" r:id="rId31"/>
    <sheet xmlns:r="http://schemas.openxmlformats.org/officeDocument/2006/relationships" name="Plant and Equipment (Tables)" sheetId="32" state="visible" r:id="rId32"/>
    <sheet xmlns:r="http://schemas.openxmlformats.org/officeDocument/2006/relationships" name="Intangible Assets (Tables)" sheetId="33" state="visible" r:id="rId33"/>
    <sheet xmlns:r="http://schemas.openxmlformats.org/officeDocument/2006/relationships" name="Bank Loans (Tables)" sheetId="34" state="visible" r:id="rId34"/>
    <sheet xmlns:r="http://schemas.openxmlformats.org/officeDocument/2006/relationships" name="Current Portion Long Term Debt "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Lease Commitments (Tables)" sheetId="38" state="visible" r:id="rId38"/>
    <sheet xmlns:r="http://schemas.openxmlformats.org/officeDocument/2006/relationships" name="Capital Lease Obligations (Tabl" sheetId="39" state="visible" r:id="rId39"/>
    <sheet xmlns:r="http://schemas.openxmlformats.org/officeDocument/2006/relationships" name="Other Expenses (Tables)" sheetId="40" state="visible" r:id="rId40"/>
    <sheet xmlns:r="http://schemas.openxmlformats.org/officeDocument/2006/relationships" name="Discontinued Operations (Tables" sheetId="41" state="visible" r:id="rId41"/>
    <sheet xmlns:r="http://schemas.openxmlformats.org/officeDocument/2006/relationships" name="Organization and Principal Ac42" sheetId="42" state="visible" r:id="rId42"/>
    <sheet xmlns:r="http://schemas.openxmlformats.org/officeDocument/2006/relationships" name="Summary of Significant Accoun43" sheetId="43" state="visible" r:id="rId43"/>
    <sheet xmlns:r="http://schemas.openxmlformats.org/officeDocument/2006/relationships" name="Going Concern (Narrative) (Deta" sheetId="44" state="visible" r:id="rId44"/>
    <sheet xmlns:r="http://schemas.openxmlformats.org/officeDocument/2006/relationships" name="Trade Receivables (Narrative) (" sheetId="45" state="visible" r:id="rId45"/>
    <sheet xmlns:r="http://schemas.openxmlformats.org/officeDocument/2006/relationships" name="Plant and Equipment (Narrative)" sheetId="46" state="visible" r:id="rId46"/>
    <sheet xmlns:r="http://schemas.openxmlformats.org/officeDocument/2006/relationships" name="Intangible Assets (Narrative) (" sheetId="47" state="visible" r:id="rId47"/>
    <sheet xmlns:r="http://schemas.openxmlformats.org/officeDocument/2006/relationships" name="Goodwill (Narrative) (Details)" sheetId="48" state="visible" r:id="rId48"/>
    <sheet xmlns:r="http://schemas.openxmlformats.org/officeDocument/2006/relationships" name="Current Portion Long Term Deb49" sheetId="49" state="visible" r:id="rId49"/>
    <sheet xmlns:r="http://schemas.openxmlformats.org/officeDocument/2006/relationships" name="Equity (Narrative) (Details)" sheetId="50" state="visible" r:id="rId50"/>
    <sheet xmlns:r="http://schemas.openxmlformats.org/officeDocument/2006/relationships" name="Income Taxes (Narrative) (Detai" sheetId="51" state="visible" r:id="rId51"/>
    <sheet xmlns:r="http://schemas.openxmlformats.org/officeDocument/2006/relationships" name="Lease Commitments (Narrative) (" sheetId="52" state="visible" r:id="rId52"/>
    <sheet xmlns:r="http://schemas.openxmlformats.org/officeDocument/2006/relationships" name="Capital Lease Obligations (Narr" sheetId="53" state="visible" r:id="rId53"/>
    <sheet xmlns:r="http://schemas.openxmlformats.org/officeDocument/2006/relationships" name="Contingencies and Litigation (N" sheetId="54" state="visible" r:id="rId54"/>
    <sheet xmlns:r="http://schemas.openxmlformats.org/officeDocument/2006/relationships" name="Subsequent Events (Narrative) (" sheetId="55" state="visible" r:id="rId55"/>
    <sheet xmlns:r="http://schemas.openxmlformats.org/officeDocument/2006/relationships" name="Schedule of the Consolidating S" sheetId="56" state="visible" r:id="rId56"/>
    <sheet xmlns:r="http://schemas.openxmlformats.org/officeDocument/2006/relationships" name="Schedule of Estimated Useful Li" sheetId="57" state="visible" r:id="rId57"/>
    <sheet xmlns:r="http://schemas.openxmlformats.org/officeDocument/2006/relationships" name="Schedule of Average Exchange Ra" sheetId="58" state="visible" r:id="rId58"/>
    <sheet xmlns:r="http://schemas.openxmlformats.org/officeDocument/2006/relationships" name="Schedule of Trade Accounts Rece" sheetId="59" state="visible" r:id="rId59"/>
    <sheet xmlns:r="http://schemas.openxmlformats.org/officeDocument/2006/relationships" name="Schedule of Trade Accounts Re60" sheetId="60" state="visible" r:id="rId60"/>
    <sheet xmlns:r="http://schemas.openxmlformats.org/officeDocument/2006/relationships" name="Schedule of Inventories (Detail" sheetId="61" state="visible" r:id="rId61"/>
    <sheet xmlns:r="http://schemas.openxmlformats.org/officeDocument/2006/relationships" name="Schedule of Property, Plant and" sheetId="62" state="visible" r:id="rId62"/>
    <sheet xmlns:r="http://schemas.openxmlformats.org/officeDocument/2006/relationships" name="Schedule of Intangible Assets (" sheetId="63" state="visible" r:id="rId63"/>
    <sheet xmlns:r="http://schemas.openxmlformats.org/officeDocument/2006/relationships" name="Schedule of Short-term Bank Loa" sheetId="64" state="visible" r:id="rId64"/>
    <sheet xmlns:r="http://schemas.openxmlformats.org/officeDocument/2006/relationships" name="Schedule of Current Portions of" sheetId="65" state="visible" r:id="rId65"/>
    <sheet xmlns:r="http://schemas.openxmlformats.org/officeDocument/2006/relationships" name="Schedule of the Differences Bet" sheetId="66" state="visible" r:id="rId66"/>
    <sheet xmlns:r="http://schemas.openxmlformats.org/officeDocument/2006/relationships" name="Schedule of Per Share Effect of" sheetId="67" state="visible" r:id="rId67"/>
    <sheet xmlns:r="http://schemas.openxmlformats.org/officeDocument/2006/relationships" name="Schedule of Difference Between " sheetId="68" state="visible" r:id="rId68"/>
    <sheet xmlns:r="http://schemas.openxmlformats.org/officeDocument/2006/relationships" name="Schedule of Earnings Per Share " sheetId="69" state="visible" r:id="rId69"/>
    <sheet xmlns:r="http://schemas.openxmlformats.org/officeDocument/2006/relationships" name="Schedule of Future Minimum Rent" sheetId="70" state="visible" r:id="rId70"/>
    <sheet xmlns:r="http://schemas.openxmlformats.org/officeDocument/2006/relationships" name="Schedule of Future Minimum Leas" sheetId="71" state="visible" r:id="rId71"/>
    <sheet xmlns:r="http://schemas.openxmlformats.org/officeDocument/2006/relationships" name="Schedule of other expenses (Det" sheetId="72" state="visible" r:id="rId72"/>
    <sheet xmlns:r="http://schemas.openxmlformats.org/officeDocument/2006/relationships" name="Schedule of Disposal Groups, In" sheetId="73" state="visible" r:id="rId73"/>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7</t>
  </si>
  <si>
    <t>Mar. 31, 2018</t>
  </si>
  <si>
    <t>Jun. 30, 2017</t>
  </si>
  <si>
    <t>Document Type</t>
  </si>
  <si>
    <t>10-K</t>
  </si>
  <si>
    <t>Amendment Flag</t>
  </si>
  <si>
    <t>false</t>
  </si>
  <si>
    <t>Document Period End Date</t>
  </si>
  <si>
    <t>Dec. 31,
		2017</t>
  </si>
  <si>
    <t>Trading Symbol</t>
  </si>
  <si>
    <t>aln</t>
  </si>
  <si>
    <t>Entity Registrant Name</t>
  </si>
  <si>
    <t>American Lorain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6</t>
  </si>
  <si>
    <t>Current assets</t>
  </si>
  <si>
    <t>Cash and cash equivalents</t>
  </si>
  <si>
    <t>Restricted cash</t>
  </si>
  <si>
    <t>Trade receivables, net</t>
  </si>
  <si>
    <t>Inventories</t>
  </si>
  <si>
    <t>Advances and prepayments to suppliers</t>
  </si>
  <si>
    <t>Other receivables and other current assets</t>
  </si>
  <si>
    <t>Discontinued operations - assets held for sale</t>
  </si>
  <si>
    <t>Total current assets</t>
  </si>
  <si>
    <t>Non-current assets</t>
  </si>
  <si>
    <t>Investment</t>
  </si>
  <si>
    <t>Plant and equipment, net</t>
  </si>
  <si>
    <t>Intangible assets, net</t>
  </si>
  <si>
    <t>Construction in progress, net</t>
  </si>
  <si>
    <t>Discontinued operations - long term assets held for sale</t>
  </si>
  <si>
    <t>Total Assets</t>
  </si>
  <si>
    <t>Current liabilities</t>
  </si>
  <si>
    <t>Short-term bank loans</t>
  </si>
  <si>
    <t>Long-term debt - current portion</t>
  </si>
  <si>
    <t>Capital lease - current portion</t>
  </si>
  <si>
    <t>Accounts payable</t>
  </si>
  <si>
    <t>Taxes payable</t>
  </si>
  <si>
    <t>Accrued liabilities and other payables</t>
  </si>
  <si>
    <t>Customers deposits</t>
  </si>
  <si>
    <t>Discontinued operations - liabilities</t>
  </si>
  <si>
    <t>Total current liabilities</t>
  </si>
  <si>
    <t>Long-term liabilities</t>
  </si>
  <si>
    <t>Total Liabilities</t>
  </si>
  <si>
    <t>Stockholders' Equity/(Deficit)</t>
  </si>
  <si>
    <t>Preferred stock, $0.001 par value, 5,000,000 shares authorized; 0 shares issued and outstanding at December 31, 2017 and 2016</t>
  </si>
  <si>
    <t>Common stock, $0.001 par value, 200,000,000 shares authorized; 38,274,490 shares issued and outstanding as of December 31, 2017 and 2016</t>
  </si>
  <si>
    <t>Additional paid-in capital</t>
  </si>
  <si>
    <t>Statutory reserves</t>
  </si>
  <si>
    <t>Retained earnings</t>
  </si>
  <si>
    <t>Accumulated other comprehensive income</t>
  </si>
  <si>
    <t>Total stockholders' equity</t>
  </si>
  <si>
    <t>Non-controlling interests</t>
  </si>
  <si>
    <t>Total Equity/(Deficit)</t>
  </si>
  <si>
    <t>Total Liabilities and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Net revenues</t>
  </si>
  <si>
    <t>Cost of revenues</t>
  </si>
  <si>
    <t>Gross (loss) profit</t>
  </si>
  <si>
    <t>Operating expenses:</t>
  </si>
  <si>
    <t>Selling and marketing expenses</t>
  </si>
  <si>
    <t>General and administrative expenses</t>
  </si>
  <si>
    <t>Total operating expenses</t>
  </si>
  <si>
    <t>Operating loss</t>
  </si>
  <si>
    <t>Other income (expenses):</t>
  </si>
  <si>
    <t>Government subsidy</t>
  </si>
  <si>
    <t>Interest income</t>
  </si>
  <si>
    <t>Interest expense</t>
  </si>
  <si>
    <t>Other income</t>
  </si>
  <si>
    <t>Other expenses</t>
  </si>
  <si>
    <t>Total other income and (expenses)</t>
  </si>
  <si>
    <t>Loss before taxes from continuing operations</t>
  </si>
  <si>
    <t>Provision for income taxes</t>
  </si>
  <si>
    <t>Loss from continuing operations</t>
  </si>
  <si>
    <t>Discontinued operations:</t>
  </si>
  <si>
    <t>Loss from discontinued operations</t>
  </si>
  <si>
    <t>Loss from discontinued operations, net of taxes</t>
  </si>
  <si>
    <t>Net loss</t>
  </si>
  <si>
    <t>Net loss attributable to:</t>
  </si>
  <si>
    <t>- Common shareholders</t>
  </si>
  <si>
    <t>- Non-controlling interests</t>
  </si>
  <si>
    <t>Other comprehensive income:</t>
  </si>
  <si>
    <t>Foreign currency translation income</t>
  </si>
  <si>
    <t>Comprehensive loss</t>
  </si>
  <si>
    <t>Loss per share from continuing operations - Basic and diluted</t>
  </si>
  <si>
    <t>Loss per share from discontinued operations - Basic and diluted</t>
  </si>
  <si>
    <t>Loss per share - Basic and diluted</t>
  </si>
  <si>
    <t>Basic and diluted weighted average shares outstanding</t>
  </si>
  <si>
    <t>Consolidated Statements of Stockholders Equity/(Deficiency) - USD ($)</t>
  </si>
  <si>
    <t>Common Stock [Member]</t>
  </si>
  <si>
    <t>Additional Paid-In Capital [Member]</t>
  </si>
  <si>
    <t>Statutory Reserves [Member]</t>
  </si>
  <si>
    <t>(Accumulated Deficit)/Retained Earnings [Member]</t>
  </si>
  <si>
    <t>Accumulated Other Comprehensive Income [Member]</t>
  </si>
  <si>
    <t>Noncontrolling Interest [Member]</t>
  </si>
  <si>
    <t>Total</t>
  </si>
  <si>
    <t>Beginning Balance at Dec. 31, 2015</t>
  </si>
  <si>
    <t>Beginning Balance (Shares) at Dec. 31, 2015</t>
  </si>
  <si>
    <t>Issuance of share based compensation</t>
  </si>
  <si>
    <t>Issuance of share based compensation (Shares)</t>
  </si>
  <si>
    <t>Appropriations to statutory reserve</t>
  </si>
  <si>
    <t>Allocation to non-controlling interests</t>
  </si>
  <si>
    <t>Foreign currency translation adjustment</t>
  </si>
  <si>
    <t>Ending Balance at Dec. 31, 2016</t>
  </si>
  <si>
    <t>Ending Balance (Shares) at Dec. 31, 2016</t>
  </si>
  <si>
    <t>Ending Balance at Dec. 31, 2017</t>
  </si>
  <si>
    <t>Ending Balance (Shares) at Dec. 31, 2017</t>
  </si>
  <si>
    <t>Consolidated Statements of Cash Flows - USD ($)</t>
  </si>
  <si>
    <t>Cash flows from operating activities</t>
  </si>
  <si>
    <t>Impairment of construction in progress</t>
  </si>
  <si>
    <t>Impairment of leased plant and equipment</t>
  </si>
  <si>
    <t>Impairment of inventory - raw materials</t>
  </si>
  <si>
    <t>Write-off of trade receivables, other receivables, advances to suppliers, and other current assets</t>
  </si>
  <si>
    <t>Write-off of fixed assets</t>
  </si>
  <si>
    <t>Foreign exchange loss from disposal of assets</t>
  </si>
  <si>
    <t>Stock compensation expense</t>
  </si>
  <si>
    <t>Depreciation of fixed assets</t>
  </si>
  <si>
    <t>Amortization of intangible assets</t>
  </si>
  <si>
    <t>Decrease/(increase) in accounts and other receivables</t>
  </si>
  <si>
    <t>Decrease/(increase) in inventories</t>
  </si>
  <si>
    <t>Decrease/(increase) in advance to suppliers</t>
  </si>
  <si>
    <t>Increase in prepayment</t>
  </si>
  <si>
    <t>Decrease in deferred tax asset</t>
  </si>
  <si>
    <t>(Decrease)/increase in accounts and other payables</t>
  </si>
  <si>
    <t>Increase/(decrease) in taxes payable</t>
  </si>
  <si>
    <t>(Decrease)/increase in customer deposits</t>
  </si>
  <si>
    <t>Net cash used in operating activities</t>
  </si>
  <si>
    <t>Cash flows from investing activities</t>
  </si>
  <si>
    <t>Decrease in restricted cash</t>
  </si>
  <si>
    <t>Purchase of plant and equipment</t>
  </si>
  <si>
    <t>Payment of construction in progress</t>
  </si>
  <si>
    <t>Sales of investments</t>
  </si>
  <si>
    <t>Increase in deposits</t>
  </si>
  <si>
    <t>Net cash provided by investing activities</t>
  </si>
  <si>
    <t>Cash flows from financing activities</t>
  </si>
  <si>
    <t>Repayment of bank borrowings</t>
  </si>
  <si>
    <t>Proceeds from bank borrowings and debentures</t>
  </si>
  <si>
    <t>Repayment of capital lease</t>
  </si>
  <si>
    <t>Net cash (used in)/provided by financing activities</t>
  </si>
  <si>
    <t>Net Increase/(decrease) of Cash and Cash Equivalents</t>
  </si>
  <si>
    <t>Effect of foreign currency translation on cash and cash equivalents</t>
  </si>
  <si>
    <t>Cash and cash equivalents-beginning of year</t>
  </si>
  <si>
    <t>Cash and cash equivalents-end of year</t>
  </si>
  <si>
    <t>Supplementary cash flow information:</t>
  </si>
  <si>
    <t>Interest received</t>
  </si>
  <si>
    <t>Interest paid</t>
  </si>
  <si>
    <t>Income taxes paid</t>
  </si>
  <si>
    <t>Organization and Principal Activities</t>
  </si>
  <si>
    <t>Organization and Principal Activities [Text Block]</t>
  </si>
  <si>
    <t>1.
Organization and Principal Activities American Lorain Corporation (the “Company” or “ALN”) is registered as a corporation in the state of Nevada. The Company conducts its primary business activities through its subsidiaries located in the People’s Republic of China. Those subsidiaries develop, manufacture, and market convenience foods, chestnut products, and frozen foods; these products are sold to both domestic markets and international markets.
The Company incorporated Lorain Foodstuff (Shenzhen) Co., Ltd. (“Shenzhen Lorain”), a limited company formed under the laws of the People’s Republic of China, on December 11, 2017. Shenzhen Lorain is a variable interest entity (the “VIE entity”), which entered in to a series of agreements with Shandong Greenpia in December 2017.
Subsequent to December 31, 2017, the Company entered into a private placement where it issued
7,500,000
new shares of its common stock for $1.275
million as consideration. Management has designated the funds for use in general corporate purposes.</t>
  </si>
  <si>
    <t>Summary of Significant Accounting Policies</t>
  </si>
  <si>
    <t>Summary of Significant Accounting Policies [Text Block]</t>
  </si>
  <si>
    <t>2.
Summary of Significant Accounting Policies
Method of accounting
Management has prepared the accompanying financial statements and these notes in accordance to generally accepted accounting principles in the United States of America;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International Lorain Holding Inc.
Cayman Islands
100.0
$46,659,135
Junan Hongrun Foodstuff Co., Ltd.
PRC
100.0
44,861,741
Shandong Lorain Co., Ltd.
PRC
80.2
12,123,985
Beijing Lorain Co., Ltd.
PRC
100.0
1,540,666
Luotian Lorain Co., Ltd.
PRC
100.0
3,797,774
Shandong Greenpia Foodstuff Co., Ltd.
PRC
100.0
2,303,063
Dongguan Lorain Co., Ltd.
PRC
100.0
149,939
Lorain Foodstuff (Shenzhen) Co., Ltd.
PRC
VIE
500,000
In 2014, the Company invested $2,100,000 in Athena/Minerve Group whereby the Company controlling shareholder of Minerve. Minerve conducted operations in manufacturing, packaging and sales activities in France and import and storage operations in Portugal. During the years ended December 31, 2015, the financial position and results of operations of Minerve were accounted for as subsidiaries in the Company’s financial statements; however, during the year ended December 31, 2016, Minerve became insolvent and was compelled by its creditors into bankruptcy, and, ultimately, liquidation. Accordingly, the Company lost control of Minerve and recognized a complete write off its investment in Minerve. Balances owed by Minerve to other subsidiaries of the Company have been written off.
Management has eliminated all significant inter-company balances and transactions in preparing the accompanying consolidated financial statements. Ownership interests of subsidiaries that the Company does not wholly-own are accounted for as non-controlling interests.
Shandong Economic Development Investment Corporation, which is a PRC state-owned entity, holds 19.8% equity interest in Shandong Lorain.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Shenzhen Lorain.
On December 14, 2017, the Company formed Shenzhen Lorain as a limited company under the laws of the PRC. Through Shandong Greenpia, the Company entered into exclusive arrangements with Shenzhen Lorain and its shareholders that give the Company the ability to substantially influence Shenzhen Lorain’s daily operations and financial affairs and appoint its senior executives. The Company is considered the primary beneficiary of Shenzhen Lorain and it consolidates its accounts as a VIE. The Company’s arrangements with Shenzhen Lorain consist of the following agreements:
1. Consultation and Service Agreement, dated December 14, 2017. Under this agreement entered into between Shandong Greenpia Foodstuff Co., Ltd. and Lorain Foodstuff (Shenzhen) Co., Ltd.
2. Business Cooperation Agreement, dated December 14, 2017. Under this agreement entered into between Shandong Greenpia Foodstuff Co., Ltd. and Lorain Foodstuff (Shenzhen) Co., Ltd.
3. Equity Pledge Agreement, dated December 14, 2017. Under this agreement entered into between Mingyue Cai, Shandong Greenpia Foodstuff Co., Ltd., and Lorain Foodstuff (Shenzhen) Co., Ltd.
4. Equity Option Agreement, dated December 14, 2017. Under this agreement entered into between Mingyue Cai, Shandong Greenpia Foodstuff Co., Ltd., and Lorain Foodstuff (Shenzhen) Co., Ltd.
5. Voting Rights Proxy and Financial Supporting Agreementdated December 14, 2017. Under this agreement entered into between Mingyue Cai, Shandong Greenpia Foodstuff Co., Ltd., and Lorain Foodstuff (Shenzhen) Co., Ltd.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and unencumbered bank deposit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Trade receivables
Trade receivables are recognized and carried at the original invoice amount less allowance for any uncollectible amounts. An estimate for doubtful accounts is made when collection of the full amount is no longer probable. Bad debts are written off against allowances.
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Buildings
20 - 40 years
Landscaping, plant and tree
30 years
Machinery and equipment
1 - 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Land use rights
Land use rights are carried at cost and amortized on a straight-line basis over a specified period. Amortization is provided using the straight-line method over 40 - 50 years.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the Renminbi (RMB) and the Euro (EUR). The Company’s assets and liabilities are translated into United States dollars from RMB and EUR at year-end exchange rates, and its revenues and expenses are translated at the average exchange rate during the period. Capital accounts are translated at their historical exchange rates when the capital transactions occurred.
12/31/2017
12/31/2016
Year end RMB: US$ exchange rate
6.5067
6.9437
Annual average RMB: US$ exchange rate
6.6133
6.6430
Year end EUR: US$ exchange rate
0.8347
0.8919
Annual average EUR: US$ exchange rate
0.8867
0.8960
The RMB is not freely convertible into foreign currencies and all foreign exchange transactions must be conducted through authorized financial institutions.
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Company is currently evaluating the timing and the impact of this guidance on the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The Company is currently evaluating the timing and the impact of this guidance on the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currently evaluating the timing and the impact of this guidance on the financial statements.</t>
  </si>
  <si>
    <t>Going Concern</t>
  </si>
  <si>
    <t>Going Concern [Text Block]</t>
  </si>
  <si>
    <t>3.
Going Concern
The accompanying financial statements have been prepared on a going-concern basis. The going-concern basis assumes that assets will be realized, and liabilities will be settled in the ordinary course of business in the amounts disclosed in the financial statements. The Company’s ability to continue as a going concern is greatly dependent on the Company’s ability to realize its non-cash current assets such as receivables and inventory into cash in order to settle its current obligations. For the years ended December 31, 2017 and 2016, the Company incurred substantial losses of $78,305,354
and $136,361,080. As of December 31, 2017 and 2016, the Company had working capital deficits of $62,996,661
and $15,152,702. These conditions raise substantial doubt as to whether the Company may continue as a going concern. There was substantial doubt regarding the Company’s ability to continue as going concern at December 31, 2016, during the years its results of operations did not improve, and the Company did not raise additional capital; however, subsequent to December 31, 2017, the Company entered into a private placement where it issued
7,500,000
new shares of its common stock for $1.275
million as consideration. Management has designated the funds for use in general corporate purposes.
To improve its solvency, the Company is working to obtain new working capital through private placements of its common stock or convertible debt securities to qualified investors.</t>
  </si>
  <si>
    <t>Restricted Cash</t>
  </si>
  <si>
    <t>Restricted Cash [Text Block]</t>
  </si>
  <si>
    <t>4.
Restricted Cash Restricted cash represents interest bearing deposits placed with banks to secure banking facilities in the form of loans and notes payable. The funds are restricted from immediate use and are designated for settlement of loans or notes when they become due.</t>
  </si>
  <si>
    <t>Trade Receivables</t>
  </si>
  <si>
    <t>Trade Receivables [Text Block]</t>
  </si>
  <si>
    <t>5.
Trade Receivables
The Company extends credit terms of
15
to
60
days to the majority of its domestic customers, which include third-party distributors, supermarkets and wholesalers; international customers are typically extended
90
days credit.
2017
2016
Trade receivables $
1,534,856
$
3,948,880
Less :
(804,937
)
(695,547
)
$
729,919
$
3,253,333
Allowance for bad debt:
Beginning balance $
(695,547
) $
(5,901,811
)
Additions to allowance
109,390
-
Bad debt written-off
-
5,206,263
Ending balance $
(804,937
) $
(695,547
)</t>
  </si>
  <si>
    <t>Inventories [Text Block]</t>
  </si>
  <si>
    <t>6.
Inventories
2017
2016
Raw materials $
2,846,507
$
-
Finished goods
7,746,896
11,840,748
$
10,593,403
$
11,840,748</t>
  </si>
  <si>
    <t>Plant and Equipment</t>
  </si>
  <si>
    <t>Plant and Equipment [Text Block]</t>
  </si>
  <si>
    <t>7.
Plant and Equipment
2017
2016
At Cost:
Buildings $
47,004,352
$
58,866,129
Machinery and equipment
6,096,099
6,917,774
Office equipment
433,451
418,048
Motor vehicles
162,426
154,687
$
53,696,232
$
66,356,368
Less
(17,032,942
)
(14,459,355
)
$
36,663,290
$
51,897,283
Depreciation expense for the years ended December 31, 2017 and 2016 was $1,850,685
and $1,934,411, respectively.</t>
  </si>
  <si>
    <t>Intangible Assets</t>
  </si>
  <si>
    <t>Intangible Assets [Text Block]</t>
  </si>
  <si>
    <t>8.
Intangible Assets
2017
2016
At Cost:
Land use rights $
15,366,444
$
14,208,013
Utilities rights
-
4,800
15,366,444
14,252,813
Less
(2,198,574
)
(1,666,298
)
$
13,167,870
$
12,586,515
All land is owned by the government in China. Land use rights represent the Company’s purchase of usage rights for a parcel of land for a specified duration of time, typically
50
years. Amortization expense for the years ended December 31, 2017 and 2016 were $259,718
and $299,177, respectively.</t>
  </si>
  <si>
    <t>Goodwill</t>
  </si>
  <si>
    <t>Goodwill [Text Block]</t>
  </si>
  <si>
    <t>9.
Goodwill
On August 8, 2015, the Company re-organized its French operations by merging the operations of Conserverie Minerve into its immediate parent Athena, and concurrently, Athena wound up and dissolved Conserverie Minerve. Athena subsequently changed its own legal name to Conserverie Minerve and to continue its business. At the date of acquisition, the net liability of Conserverie Minerve was $3,255,911
(EUR2,968,089); the purchase consideration paid for the Athena (aka Conserverie Minerve) was $2,100,000. The acquisition of Athena and its then subsidiaries gave rise to goodwill in the amount of $6,786,928. As of December 31, 2015, the surviving business entity, Conserverie Minerve, on a post merged basis, recognized net operating losses during the year ended December 31, 2015. As of December 31, 2015, the Company was unable to determine if the Conserverie Minerve would be able to generate future profit and positive operating cash flows to justify the carrying value of goodwill in the amount of $6,786,928
; accordingly, the Company elected to write-off the goodwill that it had recognized during its acquisition of Conserverie Minerve. Conserverie Minerve had a goodwill of its own that had accumulated over the years as result of its acquisition of subsidiaries; at December 31, 2015, the outstanding balance was $3,219,172. As mentioned in “Note 2 - Summary of Significant Accounting Policies-Principles of Consolidation”, Conserverie Minerve has been liquidated and the Company no longer has any interest in Conserverie Minerve; accordingly, all remaining goodwill wriiten off during the year ended December 31, 2016.</t>
  </si>
  <si>
    <t>Bank Loans</t>
  </si>
  <si>
    <t>Bank Loans [Text Block]</t>
  </si>
  <si>
    <t>10.
Bank Loans Bank loans include bank overdrafts and short-term bank loans for continuing operations consisted of the following:
Short-term Bank Loans
2017
2016
Loan from Industrial and Commercial Bank of China,
• Interest rate at
6.955% per annum; due 4/20/2016
3,868,005
3,596,461
• Interest rate at
4.30% per annum; due 4/30/2017
1,152,658
1,080,116
• Interest rate at
4.30% per annum; due 5/30//2017
1,211,059
1,134,842
• Interest rate at
4.30% per annum; due 6/29/2017
1,152,658
1,080,116
• Interest rate at
4.30% per annum; due 8/2/2017
1,014,339
950,502
Loan from China Minsheng Bank Corporation, Linyi Branch
•Interest rate at
5.98% per annum due 9/22/2016
1,535,340
1,440,154
Loan from Agricultural Bank of China, Luotian Branch
• Interest rate at
5.65% per annum due 4/22/2017
1,536,877
1,440,154
• Interest rate at
9.72% per annum due 1/14/2017
1,536,877
1,440,154
• Interest rate at
9.72% per annum due 2/4/2017
461,063
432,046
• Interest rate at
9.72% per annum due 9/7/2017
92,213
432,046
Bank of Ningbo,
• Interest rate at
7.80% per annum due 10/27/2016
1,229,502
1,152,124
Hankou Bank, Guanggu Branch,
• Interest rate at
6.85% per annum due 10/24/2016
1,391,820
1,347,047
Postal Savings Bank of China,
• Interest rate at
9.72% per annum due 7/27/2016
399,588
374,440
China Construction Bank,
• Interest rate at
6.18% per annum due 11/29/2016
768,439
720,077
Huaxia Bank,
• Interest rate at
5.66% per annum due 5/19/2017
1,536,877
1,440,154
City of Linyi Commercial Bank, Junan Branch,
• Interest rate at
8.4% per annum due 2/16/2016
1,535,333
1,438,707
• Interest rate at
8.4% per annum due 11/24/2016
3,073,755
2,880,310
Hubei Jincai Credit and Financial Services Co. Ltd.
• Interest rate at
9.00% per annum due 1/12/2017
307,375
288,032
23,773,780
$
22,667,482
The short-term loans, which are denominated in Renminbi and Euros, were primarily obtained for general working capital. If not otherwise specifically indicated above, short-term bank loans are guaranteed either by other companies within the group, or by personnel in senior management positions within the group. As of December 31, 2017, all short-term loans have been in default and have not been repaid. The Company is in negotiations to renew these loans or modify the repayment terms and the principal amount due.</t>
  </si>
  <si>
    <t>Current Portion Long Term Debt</t>
  </si>
  <si>
    <t>Current Portion Long Term Debt [Text Block]</t>
  </si>
  <si>
    <t>11.
Current Portion – Long Term Debt Current portions of notes payable, debentures, and long-term debt for continuing operations consisted of the following:
2017
2016
Debenture issued by
5
private placement holders underwritten by
Guoyuan Securities Co., Ltd.
• Interest rate at
10% per annum due 8/28/2016
$
9,517,882
$
8,921,756
Debenture issued by
2
private placement holders underwritten by
Daiwa SSC Securities Co. Ltd.
• Interest rate at
9.5% per annum due 11/8/2015
15,368,774
14,401,544
Loans from Deutsche Investitions-und Entwicklungsgesellschaft mbH (“DEG”)
• Interest rate at
5.510% per annum due 3/15/2015
1,875,000
1,875,000
• Interest rate at
5.510% per annum due 9/15/2015
1,875,000
1,875,000
• Interest rate at
5.510% per annum due 3/15/2016
1,875,000
1,875,000
$
30,511,656
$
$28,948,300
The Company began repaying its loan with DEG in semi-annual installments on December 15, 2012. As of December 31, 2017 and 2016, the Company had not repaid any principal. The loan was collateralized with the following terms:
(a.)
A first ranking mortgage in the amount of about USD $12,000,000
on the Company’s land and building in favor of DEG.
(b.)
A share pledge, by Mr. Si Chen (a major shareholder, and Chairman and CEO of the Company) as the sponsor of the loan, to secure approximately USD $12,000,000
of the loan.
(c.)
The total amount of the first ranking mortgage as indicated in the Loan Agreement (Article 12(1)(a)) and the value of the pledged shares by Mr. Si Chen (Loan Agreement (Article 12(1)(a))) should be at least USD24,000,000
in aggregate.
(d.) A personal guarantee by Mr. Si Chen in form and substance satisfactory to DEG.
The Company defaulted on its loan with DEG; accordingly, on December 7, 2016, DEG exercised its rights to foreclose on
10,794,066
shares pledged by Mr. Si Chen.
The Company is in default of the debentures that were issued by Guoyuan Securities and Daiwa SSC Securities and negotiating with the debenture holders to extend repayment terms.</t>
  </si>
  <si>
    <t>Equity</t>
  </si>
  <si>
    <t>Equity [Text Block]</t>
  </si>
  <si>
    <t>12.
Equity
For the year ended December 31, 2016, the Company issued
15,000
shares as stock compensation to employees.</t>
  </si>
  <si>
    <t>Income Taxes</t>
  </si>
  <si>
    <t>Income Taxes [Text Block]</t>
  </si>
  <si>
    <t>13.
Income Taxes
All of the Company’s continuing operations are located in the PRC. The corporate income tax rate in the PRC is
25%.
The following tables provide the reconciliation of the differences between the statutory and effective tax expenses for the years ended December 31, 2017 and 2016:
2017 2016
Loss attributed to PRC continuing operations $
(46,791,320
) $
(84,936,317
)
Loss attributed to U.S. operations
(399,590
)
(338,200
)
Income before tax
(47,190,910
)
(85,274,517
)
PRC Statutory Tax at
25% Rate
-
-
Non-deductible GAAP expenses in the PRC
161,192
1,898,616
Effect of tax exemption granted
-
-
Income tax $
161,192
$
1,898,616
Per Share Effect of Tax Exemption
2017 2016
Effect of tax exemption granted $
-
$
-
Weighted-Average Shares Outstanding Basic
38,274,490
38,264,874
Per share effect $
-
$
-
The difference between the U.S. federal statutory income tax rate and the Company’s effective tax rate was as follows for the years ended December 31, 2017 and 2016:
2017 2016
U.S. federal statutory income tax rate
35%
35%
Lower rates in PRC, net
-10%
-10%
Non-deductible GAAP expenses in the PRC
-25.21%
-27.22%
The Company’s effective tax rate
-0.21%
-2.22%
On December 22, 2017, the United States enacted the Tax Cuts and Jobs Act (the “Act”) resulting in significant modifications to existing law. The Company has considered the accounting impact of the effects of the Act during the year ended December 31, 2017 including a reduction in the corporate tax rate from
34% to
21% among other changes.</t>
  </si>
  <si>
    <t>Loss Per Share</t>
  </si>
  <si>
    <t>Loss Per Share [Text Block]</t>
  </si>
  <si>
    <t>14.
Loss Per Share Components of basic and diluted loss per share were as follows:
2017
2016
Basic Loss Per Share Numerator
Net loss $
(63,232,092
) $
(135,973,101
)
Loss attributable to common stockholders $
(63,232,092
) $
(135,973,101
)
Diluted Loss Per Share Numerator
Loss attributable to Common Stockholders $
(63,232,092
) $
(135,973,101
)
Loss attributable to Common Stockholders on Converted Basis $
(63,232,092
) $
(135,973,101
)
Original Shares:
38,274,490
38,259,490
Additions from Actual Events
-
15,000
Basic Weighted Average Shares Outstanding
38,274,490
38,264,874
Dilutive Shares:
Additions from Potential Events
-Exercise of Investor Warrants &amp; Placement
Agent Warrants
-
-
- Exercise of Employee &amp; Director Stock Options
-
-
Diluted Weighted Average Shares Outstanding:
38,274,490
38,264,874
Loss per share from continuing operations - Basic and diluted
(2.05
)
(2.27
)
Loss per share from discontinued operations - Basic and diluted
(3.56
)
(0.99
)
Loss per share - Basic and diluted
(5.61
)
(3.56
)
Weighted Average Shares Outstanding - Basic and diluted
38,274,490
38,264,874</t>
  </si>
  <si>
    <t>Lease Commitments</t>
  </si>
  <si>
    <t>Lease Commitments [Text Block]</t>
  </si>
  <si>
    <t>15.
Lease Commitments During the year ended December 31, 2013, the Company entered into three operating lease agreements leasing three plots of land where greenhouses are maintained to grow seasonal crops. The leases were signed by Junan Hongrun Foodstuff Co., Ltd. and they expire on April 25, 2033, May 19, 2033, and June 19, 2033. The minimum future lease payments for these properties at December 31, 2017 are as follows:
Period
Greenhouse 1
Greenhouse 2
Greenhouse 3
Year 1 $
74,420
$
89,258
$
10,711
Year 2
74,420
89,258
10,711
Year 3
74,420
89,258
10,711
Year 4
74,420
89,258
10,711
Year 5
74,420
89,258
10,711
Year 5 and thereafter
769,007
929,771
112,466
$
1,141,107
$
1,376,061
$
166,021
The outstanding lease commitments for the three greenhouses as of December 31, 2017 was $2,683,188.
The minimum future lease payments for these properties at December 31, 2016 are as follows:
Period
Greenhouse 1
Greenhouse 2
Greenhouse 3
Year 1 $
74,420
$
89,258
$
10,711
Year 2
74,420
89,258
10,711
Year 3
74,420
89,258
10,711
Year 4
74,420
89,258
10,711
Year 5
74,420
89,258
10,711
Year 5 and thereafter
843,427
1,019,029
123,177
$
1,215,527
$
1,465,319
$
176,732
The outstanding lease commitments for the three greenhouses as of December 31, 2016 was $2,857,577.</t>
  </si>
  <si>
    <t>Capital Lease Obligations</t>
  </si>
  <si>
    <t>Capital Lease Obligations [Text Block]</t>
  </si>
  <si>
    <t>16.
Capital Lease Obligations The Company leases certain machinery and equipment under leases classified as capital leases. For the year ended December 31, 2015, the Company entered into the following capital leases:
(a.)
On July 1, 2015, the Company entered into a capital lease agreement in the amount of RMB1,057,571, which was approximately USD166,447, with Lessor A leasing: five production machines, two packaging machine, one assembly line, and ten vending machines with an interest rate of
7% for a period of
36
months with an expiration date of June 30, 2018 with an option to buy the leased assets following the lease expiration for RMB 1.
(b.)
On July 1, 2015, the Company entered into a capital lease agreement in the amount of RMB2,805,493, which was approximately USD441,546, with Lessor A leasing one hundred vending machines with an interest rate of
7% for a period of
36
months with an expiration date of June 30, 2018 with an option to buy the leased assets following the lease expiration for RMB 1.
(c.)
On August 25, 2015, the Company entered into a capital lease agreement in the amount of RMB2,163,845, which was approximately USD340,539, with Lessor B leasing eight production machines with an interest rate of
7% for a period of
30
months with an expiration date of February 25, 2018 with an option to buy the leased assets following the lease expiration for RMB 100.
(d.)
On August 25, 2015, the Company entered into a capital lease agreement in the amount of RMB530,439, which was approximately USD83,484, with Lessor B leasing four production machines with an interest rate of
7% for a period of
30
months with an expiration date of February 25, 2018 with an option to buy the leased assets following the lease expiration for RMB 100.
(e.)
On August 25, 2015, the Company entered into a capital lease agreement in the amount of RMB777,228, which was approximately USD122,325, with Lessor B leasing one assembly line with an interest rate of
7% for a period of
30
months with an expiration date of February 25, 2018 with an option to buy the leased assets following the lease expiration for RMB 100.
(f.)
On August 25, 2015, the Company entered into a capital lease agreement in the amount of RMB1,647,563, which was approximately USD259,304, with Lessor B leasing one freezing unit with an interest rate of
7% for a period of
30
months with an expiration date of February 25, 2018 with an option to buy the leased assets following the lease expiration for RMB 100.
The following is a schedule showing the future minimum lease payments under capital leases together with the present value of the net minimum lease payments as of December 31, 2017:
Year 1 $
1,074,829
Year 2
-
Year 3
-
Total minimum lease payments
1,074,829
Less
-
Net minimum lease payments
1,074,829
Less $
1,074,829
Reflected in the balance sheet as current and noncurrent obligations under capital leases of $1,074,829
and $0, respectively.
As of December 31, 2017, the present value of minimum lease payments due within one year is $1,074,829.</t>
  </si>
  <si>
    <t>Contingencies and Litigation</t>
  </si>
  <si>
    <t>Contingencies and Litigation [Text Block]</t>
  </si>
  <si>
    <t>17.
Contingencies and Litigation There is a lawsuit currently pending in the Linyi City Intermediate People’s Court of Shandong Province, which was initially filed by Shandong Lorain, a subsidiary of the Company, against Junan Hengji Real Estate Development Co., Ltd. ("Junan Hengji") in November 2013 at Linyi City Intermediate People's Court of Shandong Province (the "Linyi Court"). Shandong Lorain added Jiangsu Hengan Industrial Investment Group Co., Ltd. ("Heng An Investment") as a co-defendant after the case was first filed at the Linyi Court.
In December 2010, Shandong Lorain and Junan Hengji entered into a cooperative development agreement (the "Agreement") and in March 2011, Heng An Investment, an affiliated company of Junan Hengji, also entered into the Agreement with Shandong Lorain to jointly develop the project with Junan Hengji. Pursuant to the Agreement, Junan Henji and Heng An Investment are required to pay Shandong Lorain a total of RMB20
million (approximately $3,225,806) fixed return according to the development status of the project developed by Junan Hengji and Heng An Investment. In deciding to bring suit, Shandong Lorain and the Company evaluated the potential claims against Junan Hengji and Heng An Investment, disputes between the parties with respect to out-of-pocket expenses paid by Junan Hengji, as well as the litigation fee that is required to be paid to the court based upon the amount claimed. Ultimately, Shandong Lorain decided to file the lawsuit with Linyi Court to claim a fixed return of RMB10
million (approximately $1,499,390).
In January 2014, the Linyi Court held its first trial session. During the trial, Heng An Investment filed a counterclaim against Shandong Lorain for repayment of out-of-pocket expenses which would offset the entire fixed return plus additional unpaid expenses of RMB4,746,927
(approximately $765,633). Shandong Lorain responded that Heng An Investment does not have standing to file the counter-claim because the out-of-pocket payments were made by Junan Hengji. In November 2014, the court held a second trial session and completed its discovery process. On March 21, 2015, Shandong Lorain received the Linyi Court's decision that rejected Shandong Lorain's claim for RMB10,000,000
against Junan Hengji and Heng An Investment. On April 3, 2015, Shandong Lorain appealed the decision to the Supreme Court of Shandong Province.
In November 2015, the Supreme Court of Shandong Province vacated the decision of the Linyi Court and remanded the case back to the Linyi Court for a retrial. The retrial took place on April 25, 2016, at the Linyi City Intermediate People’s Court, and the decision thereon is currently pending. The Company is confident that Shandong Lorain will prevail on retrial.</t>
  </si>
  <si>
    <t>Other Expenses</t>
  </si>
  <si>
    <t>Other Expenses [Text Block]</t>
  </si>
  <si>
    <t>18.
Other Expenses Other expense consisted of the following:
2017 2016
Impairment of investment $
-
$
8,833,130
Impairment of inventory
-
20,838,366
Impairment of property and equipment
2,229,451
1,184,309
Impairment of construction in progress
-
13,207,563
Other
271,348
1,848,087
$
2,500,799
$
45,911,455</t>
  </si>
  <si>
    <t>Discontinued Operations</t>
  </si>
  <si>
    <t>Discontinued Operations [Text Block]</t>
  </si>
  <si>
    <t>19.
Discontinued Operations The Company has reclassified the results of operations and the financial position of Shandong Lorain, Dongguan Lorain, the Minerve Group as discontinued operations. Selected details regarding those discontinued operations are provided below.
Results of Operations For the years ended December 31,
2017
2016
Sales $
331,050
$
35,178,846
Cost of Sales
382,788
29,629,863
Gross Profit
(51,738
)
5,548,982
Operating Expenses
28,829,757
24,576,521
Other Income (Expenses)
(2,071,757
)
(29,705,992
)
Earnings before Taxes
(30,953,252
)
(48,733,531
)
Taxes
-
454,416
Net Income $
(30,953,252
) $
(49,187,947
)
Other Income (Expenses)
2017
2016
Other income $
608,198
245,778
Impairment of investment
-
(1,505,342
)
Impairment of inventory
-
(8,578,662
)
Impairment of property and equipment
(2,127,694
)
(19,284,481
)
Impairment of goodwill
-
-
Other
(522,261
)
(583,285
)
$
(2,071,757
) $
(29,705,992
)
Financial Position At December 31,
2017
2016
Current Assets $
790,550
$
19,745,847
Non-Current Assets
896,099
16,362,855
Total Assets $
1,686,649
$
36,108,702
Current Liabilities $
9,610,994
$
13,811,908
Total Long-Term Liabilities
-
Total Liabilities $
9,610,994
$
13,811,908
Net Assets $
(7,924,345
) $
22,296,795
Total Liabilities &amp; Net Assets $
1,686,649
$
36,108,702
2017
2016
Trade receivables $
-
$
1,966,135
Less
-
-
$
-
$
1,966,135
Inventories
2017
2016
Raw materials
-
4,503,460
Finished goods
-
-
$
-
$
4,503,460
Plant and equipment
2017
2016
At Cost:
Buildings $
2,537,134
$
12,603,279
Machinery and equipment
4,721,021
6,201,595
Office equipment
-
2,170
Motor vehicles
300,916
377,456
$
7,559,071
$
19,184,500
Less :
(7,559,071
)
(6,566,417
)
$
-
$
12,618,083
Intangible assets
2017
2016
At Cost:
Land use rights
1,210,297
1,134,128
Software
109,664
102,761
Patent
1,449
1,358
$
1,321,410
$
1,238,247
Less
(425,311
)
(373,784
)
$
896,099
$
864,463</t>
  </si>
  <si>
    <t>Risks</t>
  </si>
  <si>
    <t>Risks [Text Block]</t>
  </si>
  <si>
    <t>20.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Subsequent Events [Text Block]</t>
  </si>
  <si>
    <t>21.
Subsequent Events
On December 28, 2017, the Company entered into a securities purchase agreement, pursuant to which Yi Li and Beili Zhu, each an individual residing in the People’s Republic of China, agreed to invest an aggregate of $1.275
million in the Company in exchange for an aggregate of
7,500,000
shares of the Company’s common stock, representing a purchase price of $0.17
per share. The transaction closed on January 23, 2018.</t>
  </si>
  <si>
    <t>Summary of Significant Accounting Policies (Policies)</t>
  </si>
  <si>
    <t>Method of accounting [Policy Text Block]</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si>
  <si>
    <t>Principles of consolidation [Policy Text Block]</t>
  </si>
  <si>
    <t>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International Lorain Holding Inc. Cayman Islands
100.0
$46,659,135
Junan Hongrun Foodstuff Co., Ltd. PRC
100.0
44,861,741
Shandong Lorain Co., Ltd. PRC
80.2
12,123,985
Beijing Lorain Co., Ltd. PRC
100.0
1,540,666
Luotian Lorain Co., Ltd. PRC
100.0
3,797,774
Shandong Greenpia Foodstuff Co., Ltd. PRC
100.0
2,303,063
Dongguan Lorain Co., Ltd. PRC
100.0
149,939
Lorain Foodstuff (Shenzhen) Co., Ltd. PRC VIE
500,000
In 2014, the Company invested $2,100,000
in Athena/Minerve Group whereby the Company controlling shareholder of Minerve. Minerve conducted operations in manufacturing, packaging and sales activities in France and import and storage operations in Portugal. During the years ended December 31, 2015, the financial position and results of operations of Minerve were accounted for as subsidiaries in the Company’s financial statements; however, during the year ended December 31, 2016, Minerve became insolvent and was compelled by its creditors into bankruptcy, and, ultimately, liquidation. Accordingly, the Company lost control of Minerve and recognized a complete write off its investment in Minerve. Balances owed by Minerve to other subsidiaries of the Company have been written off.
Management has eliminated all significant inter-company balances and transactions in preparing the accompanying consolidated financial statements. Ownership interests of subsidiaries that the Company does not wholly-own are accounted for as non-controlling interests.
Shandong Economic Development Investment Corporation, which is a PRC state-owned entity, holds
19.8% equity interest in Shandong Lorain.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Shenzhen Lorain.
On December 14, 2017, the Company formed Shenzhen Lorain as a limited company under the laws of the PRC. Through Shandong Greenpia, the Company entered into exclusive arrangements with Shenzhen Lorain and its shareholders that give the Company the ability to substantially influence Shenzhen Lorain’s daily operations and financial affairs and appoint its senior executives. The Company is considered the primary beneficiary of Shenzhen Lorain and it consolidates its accounts as a VIE. The Company’s arrangements with Shenzhen Lorain consist of the following agreements:
1. Consultation and Service Agreement, dated December 14, 2017. Under this agreement entered into between Shandong Greenpia Foodstuff Co., Ltd. and Lorain Foodstuff (Shenzhen) Co., Ltd.
2. Business Cooperation Agreement, dated December 14, 2017. Under this agreement entered into between Shandong Greenpia Foodstuff Co., Ltd. and Lorain Foodstuff (Shenzhen) Co., Ltd.
3. Equity Pledge Agreement, dated December 14, 2017. Under this agreement entered into between Mingyue Cai, Shandong Greenpia Foodstuff Co., Ltd., and Lorain Foodstuff (Shenzhen) Co., Ltd.
4. Equity Option Agreement, dated December 14, 2017. Under this agreement entered into between Mingyue Cai, Shandong Greenpia Foodstuff Co., Ltd., and Lorain Foodstuff (Shenzhen) Co., Ltd.
5. Voting Rights Proxy and Financial Supporting Agreementdated December 14, 2017. Under this agreement entered into between Mingyue Cai, Shandong Greenpia Foodstuff Co., Ltd., and Lorain Foodstuff (Shenzhen) Co., Ltd.</t>
  </si>
  <si>
    <t>Use of estimates [Policy Text Block]</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 [Policy Text Block]</t>
  </si>
  <si>
    <t>Cash and cash equivalents The Company considers all highly liquid investments purchased with original maturities of three months or less, and unencumbered bank deposits to be cash equivalents.</t>
  </si>
  <si>
    <t>Investment securities [Policy Text Block]</t>
  </si>
  <si>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t>
  </si>
  <si>
    <t>Trade receivables [Policy Text Block]</t>
  </si>
  <si>
    <t>Trade receivables Trade receivables are recognized and carried at the original invoice amount less allowance for any uncollectible amounts. An estimate for doubtful accounts is made when collection of the full amount is no longer probable. Bad debts are written off against allowances.</t>
  </si>
  <si>
    <t>Inventories [Policy Text Block]</t>
  </si>
  <si>
    <t>Inventories Inventories consist of raw materials and finished goods are stated at the lower of cost or market value. Finished goods costs include: materials, direct labor, inbound shipping costs, and allocated overhead. The Company applies the weighted average cost method to its inventory.</t>
  </si>
  <si>
    <t>Advances and prepayments to suppliers [Policy Text Block]</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 [Policy Text Block]</t>
  </si>
  <si>
    <t>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Buildings
20
-
40
years
Landscaping, plant and tree
30
years
Machinery and equipment
1
-
10
years
Motor vehicles
10
years
Office equipment
5
years</t>
  </si>
  <si>
    <t>Construction in progress and prepayments for equipment [Policy Text Block]</t>
  </si>
  <si>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si>
  <si>
    <t>Land use rights [Policy Text Block]</t>
  </si>
  <si>
    <t>Land use rights
Land use rights are carried at cost and amortized on a straight-line basis over a specified period. Amortization is provided using the straight-line method over
40
-
50
years.</t>
  </si>
  <si>
    <t>Goodwill [Policy Text Block]</t>
  </si>
  <si>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si>
  <si>
    <t>Accounting for the impairment of long-lived assets [Policy Text Block]</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 [Policy Text Block]</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 [Policy Text Block]</t>
  </si>
  <si>
    <t>Foreign currency translation The accompanying financial statements are presented in United States dollars. The functional currencies of the Company are the Renminbi (RMB) and the Euro (EUR). The Company’s assets and liabilities are translated into United States dollars from RMB and EUR at year-end exchange rates, and its revenues and expenses are translated at the average exchange rate during the period. Capital accounts are translated at their historical exchange rates when the capital transactions occurred.
12/31/2017
12/31/2016
Year end RMB: US$ exchange rate
6.5067
6.9437
Annual average RMB: US$ exchange rate
6.6133
6.6430
Year end EUR: US$ exchange rate
0.8347
0.8919
Annual average EUR: US$ exchange rate
0.8867
0.8960</t>
  </si>
  <si>
    <t>Revenue recognition [Policy Text Block]</t>
  </si>
  <si>
    <t>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t>
  </si>
  <si>
    <t>Advertising [Policy Text Block]</t>
  </si>
  <si>
    <t>Advertising All advertising costs are expensed as incurred.</t>
  </si>
  <si>
    <t>Shipping and handling [Policy Text Block]</t>
  </si>
  <si>
    <t>Shipping and handling All outbound shipping and handling costs are expensed as incurred.</t>
  </si>
  <si>
    <t>Research and development [Policy Text Block]</t>
  </si>
  <si>
    <t>Research and development All research and development costs are expensed as incurred.</t>
  </si>
  <si>
    <t>Retirement benefits [Policy Text Block]</t>
  </si>
  <si>
    <t>Retirement benefits Retirement benefits in the form of mandatory government sponsored defined contribution plans are charged to the either expenses as incurred or allocated to inventory as part of overhead.</t>
  </si>
  <si>
    <t>Income taxes [Policy Text Block]</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 [Policy Text Block]</t>
  </si>
  <si>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 [Policy Text Block]</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 [Policy Text Block]</t>
  </si>
  <si>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 [Policy Text Block]</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 [Policy Text Block]</t>
  </si>
  <si>
    <t>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 In November 2016, the FASB issued guidance, which addresses the presentation of restricted cash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currently evaluating the timing and the impact of this guidance on the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The Company is currently evaluating the timing and the impact of this guidance on the financial statements. In August 2016, the FASB issued guidance, which amends the existing accounting standards for the classification of certain cash receipts and cash payments on the statement of cash flows. The Company is currently evaluating the timing and the impact of this guidance on the financial statements.</t>
  </si>
  <si>
    <t>Summary of Significant Accounting Policies (Tables)</t>
  </si>
  <si>
    <t>Schedule of the Consolidating Subsidiaries [Table Text Block]</t>
  </si>
  <si>
    <t>Place of Attributable equity Registered
Name of Company incorporation interest % capital
International Lorain Holding Inc. Cayman Islands
100.0
$46,659,135
Junan Hongrun Foodstuff Co., Ltd. PRC
100.0
44,861,741
Shandong Lorain Co., Ltd. PRC
80.2
12,123,985
Beijing Lorain Co., Ltd. PRC
100.0
1,540,666
Luotian Lorain Co., Ltd. PRC
100.0
3,797,774
Shandong Greenpia Foodstuff Co., Ltd. PRC
100.0
2,303,063
Dongguan Lorain Co., Ltd. PRC
100.0
149,939
Lorain Foodstuff (Shenzhen) Co., Ltd. PRC VIE
500,000</t>
  </si>
  <si>
    <t>Schedule of Estimated Useful Lives [Table Text Block]</t>
  </si>
  <si>
    <t>Buildings
20
-
40
years
Landscaping, plant and tree
30
years
Machinery and equipment
1
-
10
years
Motor vehicles
10
years
Office equipment
5
years</t>
  </si>
  <si>
    <t>Schedule of Average Exchange Rates [Table Text Block]</t>
  </si>
  <si>
    <t>12/31/2017
12/31/2016
Year end RMB: US$ exchange rate
6.5067
6.9437
Annual average RMB: US$ exchange rate
6.6133
6.6430
Year end EUR: US$ exchange rate
0.8347
0.8919
Annual average EUR: US$ exchange rate
0.8867
0.8960</t>
  </si>
  <si>
    <t>Trade Receivables (Tables)</t>
  </si>
  <si>
    <t>Schedule of Trade Accounts Receivable [Table Text Block]</t>
  </si>
  <si>
    <t>2017
2016
Trade receivables $
1,534,856
$
3,948,880
Less :
(804,937
)
(695,547
)
$
729,919
$
3,253,333</t>
  </si>
  <si>
    <t>Schedule of Trade Accounts Receivable Allowance [Table Text Block]</t>
  </si>
  <si>
    <t>Allowance for bad debt:
Beginning balance $
(695,547
) $
(5,901,811
)
Additions to allowance
109,390
-
Bad debt written-off
-
5,206,263
Ending balance $
(804,937
) $
(695,547
)</t>
  </si>
  <si>
    <t>Inventories (Tables)</t>
  </si>
  <si>
    <t>Schedule of Inventories [Table Text Block]</t>
  </si>
  <si>
    <t>2017
2016
Raw materials $
2,846,507
$
-
Finished goods
7,746,896
11,840,748
$
10,593,403
$
11,840,748</t>
  </si>
  <si>
    <t>Plant and Equipment (Tables)</t>
  </si>
  <si>
    <t>Schedule of Property, Plant and Equipment [Table Text Block]</t>
  </si>
  <si>
    <t>2017
2016
At Cost:
Buildings $
47,004,352
$
58,866,129
Machinery and equipment
6,096,099
6,917,774
Office equipment
433,451
418,048
Motor vehicles
162,426
154,687
$
53,696,232
$
66,356,368
Less
(17,032,942
)
(14,459,355
)
$
36,663,290
$
51,897,283</t>
  </si>
  <si>
    <t>Intangible Assets (Tables)</t>
  </si>
  <si>
    <t>Schedule of Intangible Assets [Table Text Block]</t>
  </si>
  <si>
    <t>2017
2016
At Cost:
Land use rights $
15,366,444
$
14,208,013
Utilities rights
-
4,800
15,366,444
14,252,813
Less
(2,198,574
)
(1,666,298
)
$
13,167,870
$
12,586,515</t>
  </si>
  <si>
    <t>Bank Loans (Tables)</t>
  </si>
  <si>
    <t>Schedule of Short-term Bank Loans [Table Text Block]</t>
  </si>
  <si>
    <t>Short-term Bank Loans
2017
2016
Loan from Industrial and Commercial Bank of China,
• Interest rate at
6.955% per annum; due 4/20/2016
3,868,005
3,596,461
• Interest rate at
4.30% per annum; due 4/30/2017
1,152,658
1,080,116
• Interest rate at
4.30% per annum; due 5/30//2017
1,211,059
1,134,842
• Interest rate at
4.30% per annum; due 6/29/2017
1,152,658
1,080,116
• Interest rate at
4.30% per annum; due 8/2/2017
1,014,339
950,502
Loan from China Minsheng Bank Corporation, Linyi Branch
•Interest rate at
5.98% per annum due 9/22/2016
1,535,340
1,440,154
Loan from Agricultural Bank of China, Luotian Branch
• Interest rate at
5.65% per annum due 4/22/2017
1,536,877
1,440,154
• Interest rate at
9.72% per annum due 1/14/2017
1,536,877
1,440,154
• Interest rate at
9.72% per annum due 2/4/2017
461,063
432,046
• Interest rate at
9.72% per annum due 9/7/2017
92,213
432,046
Bank of Ningbo,
• Interest rate at
7.80% per annum due 10/27/2016
1,229,502
1,152,124
Hankou Bank, Guanggu Branch,
• Interest rate at
6.85% per annum due 10/24/2016
1,391,820
1,347,047
Postal Savings Bank of China,
• Interest rate at
9.72% per annum due 7/27/2016
399,588
374,440
China Construction Bank,
• Interest rate at
6.18% per annum due 11/29/2016
768,439
720,077
Huaxia Bank,
• Interest rate at
5.66% per annum due 5/19/2017
1,536,877
1,440,154
City of Linyi Commercial Bank, Junan Branch,
• Interest rate at
8.4% per annum due 2/16/2016
1,535,333
1,438,707
• Interest rate at
8.4% per annum due 11/24/2016
3,073,755
2,880,310
Hubei Jincai Credit and Financial Services Co. Ltd.
• Interest rate at
9.00% per annum due 1/12/2017
307,375
288,032
23,773,780
$
22,667,482</t>
  </si>
  <si>
    <t>Current Portion Long Term Debt (Tables)</t>
  </si>
  <si>
    <t>Schedule of Current Portions of Notes Payable [Table Text Block]</t>
  </si>
  <si>
    <t>2017
2016
Debenture issued by
5
private placement holders underwritten by
Guoyuan Securities Co., Ltd.
• Interest rate at
10% per annum due 8/28/2016
$
9,517,882
$
8,921,756
Debenture issued by
2
private placement holders underwritten by
Daiwa SSC Securities Co. Ltd.
• Interest rate at
9.5% per annum due 11/8/2015
15,368,774
14,401,544
Loans from Deutsche Investitions-und Entwicklungsgesellschaft mbH (“DEG”)
• Interest rate at
5.510% per annum due 3/15/2015
1,875,000
1,875,000
• Interest rate at
5.510% per annum due 9/15/2015
1,875,000
1,875,000
• Interest rate at
5.510% per annum due 3/15/2016
1,875,000
1,875,000
$
30,511,656
$
$28,948,300</t>
  </si>
  <si>
    <t>Income Taxes (Tables)</t>
  </si>
  <si>
    <t>Schedule of the Differences Between the Statutory and Effective Tax Expenses [Table Text Block]</t>
  </si>
  <si>
    <t>2017 2016
Loss attributed to PRC continuing operations $
(46,791,320
) $
(84,936,317
)
Loss attributed to U.S. operations
(399,590
)
(338,200
)
Income before tax
(47,190,910
)
(85,274,517
)
PRC Statutory Tax at
25% Rate
-
-
Non-deductible GAAP expenses in the PRC
161,192
1,898,616
Effect of tax exemption granted
-
-
Income tax $
161,192
$
1,898,616</t>
  </si>
  <si>
    <t>Schedule of Per Share Effect of Tax Exemption [Table Text Block]</t>
  </si>
  <si>
    <t>Per Share Effect of Tax Exemption
2017 2016
Effect of tax exemption granted $
-
$
-
Weighted-Average Shares Outstanding Basic
38,274,490
38,264,874
Per share effect $
-
$
-</t>
  </si>
  <si>
    <t>Schedule of Difference Between the U.S. Federal Statutory Income Tax Rate and the Companys Effective Tax Rate [Table Text Block]</t>
  </si>
  <si>
    <t>2017 2016
U.S. federal statutory income tax rate
35%
35%
Lower rates in PRC, net
-10%
-10%
Non-deductible GAAP expenses in the PRC
-25.21%
-27.22%
The Company’s effective tax rate
-0.21%
-2.22%</t>
  </si>
  <si>
    <t>Loss Per Share (Tables)</t>
  </si>
  <si>
    <t>Schedule of Earnings Per Share [Table Text Block]</t>
  </si>
  <si>
    <t>2017
2016
Basic Loss Per Share Numerator
Net loss $
(63,232,092
) $
(135,973,101
)
Loss attributable to common stockholders $
(63,232,092
) $
(135,973,101
)
Diluted Loss Per Share Numerator
Loss attributable to Common Stockholders $
(63,232,092
) $
(135,973,101
)
Loss attributable to Common Stockholders on Converted Basis $
(63,232,092
) $
(135,973,101
)
Original Shares:
38,274,490
38,259,490
Additions from Actual Events
-
15,000
Basic Weighted Average Shares Outstanding
38,274,490
38,264,874
Dilutive Shares:
Additions from Potential Events
-Exercise of Investor Warrants &amp; Placement
Agent Warrants
-
-
- Exercise of Employee &amp; Director Stock Options
-
-
Diluted Weighted Average Shares Outstanding:
38,274,490
38,264,874
Loss per share from continuing operations - Basic and diluted
(2.05
)
(2.27
)
Loss per share from discontinued operations - Basic and diluted
(3.56
)
(0.99
)
Loss per share - Basic and diluted
(5.61
)
(3.56
)
Weighted Average Shares Outstanding - Basic and diluted
38,274,490
38,264,874</t>
  </si>
  <si>
    <t>Lease Commitments (Tables)</t>
  </si>
  <si>
    <t>Schedule of Future Minimum Rental Payments for Operating Leases [Table Text Block]</t>
  </si>
  <si>
    <t>Period
Greenhouse 1
Greenhouse 2
Greenhouse 3
Year 1 $
74,420
$
89,258
$
10,711
Year 2
74,420
89,258
10,711
Year 3
74,420
89,258
10,711
Year 4
74,420
89,258
10,711
Year 5
74,420
89,258
10,711
Year 5 and thereafter
769,007
929,771
112,466
$
1,141,107
$
1,376,061
$
166,021</t>
  </si>
  <si>
    <t>Period
Greenhouse 1
Greenhouse 2
Greenhouse 3
Year 1 $
74,420
$
89,258
$
10,711
Year 2
74,420
89,258
10,711
Year 3
74,420
89,258
10,711
Year 4
74,420
89,258
10,711
Year 5
74,420
89,258
10,711
Year 5 and thereafter
843,427
1,019,029
123,177
$
1,215,527
$
1,465,319
$
176,732</t>
  </si>
  <si>
    <t>Capital Lease Obligations (Tables)</t>
  </si>
  <si>
    <t>Schedule of Future Minimum Lease Payments for Capital Leases [Table Text Block]</t>
  </si>
  <si>
    <t>Year 1 $
1,074,829
Year 2
-
Year 3
-
Total minimum lease payments
1,074,829
Less
-
Net minimum lease payments
1,074,829
Less $
1,074,829</t>
  </si>
  <si>
    <t>Other Expenses (Tables)</t>
  </si>
  <si>
    <t>Schedule of other expenses [Table Text Block]</t>
  </si>
  <si>
    <t>2017 2016
Impairment of investment $
-
$
8,833,130
Impairment of inventory
-
20,838,366
Impairment of property and equipment
2,229,451
1,184,309
Impairment of construction in progress
-
13,207,563
Other
271,348
1,848,087
$
2,500,799
$
45,911,455</t>
  </si>
  <si>
    <t>Discontinued Operations (Tables)</t>
  </si>
  <si>
    <t>Schedule of Disposal Groups, Including Discontinued Operations, Income Statement, Balance Sheet and Additional Disclosures [Table Text Block]</t>
  </si>
  <si>
    <t>Results of Operations For the years ended December 31,
2017
2016
Sales $
331,050
$
35,178,846
Cost of Sales
382,788
29,629,863
Gross Profit
(51,738
)
5,548,982
Operating Expenses
28,829,757
24,576,521
Other Income (Expenses)
(2,071,757
)
(29,705,992
)
Earnings before Taxes
(30,953,252
)
(48,733,531
)
Taxes
-
454,416
Net Income $
(30,953,252
) $
(49,187,947
)
Other Income (Expenses)
2017
2016
Other income $
608,198
245,778
Impairment of investment
-
(1,505,342
)
Impairment of inventory
-
(8,578,662
)
Impairment of property and equipment
(2,127,694
)
(19,284,481
)
Impairment of goodwill
-
-
Other
(522,261
)
(583,285
)
$
(2,071,757
) $
(29,705,992
)
Financial Position At December 31,
2017
2016
Current Assets $
790,550
$
19,745,847
Non-Current Assets
896,099
16,362,855
Total Assets $
1,686,649
$
36,108,702
Current Liabilities $
9,610,994
$
13,811,908
Total Long-Term Liabilities
-
Total Liabilities $
9,610,994
$
13,811,908
Net Assets $
(7,924,345
) $
22,296,795
Total Liabilities &amp; Net Assets $
1,686,649
$
36,108,702
2017
2016
Trade receivables $
-
$
1,966,135
Less
-
-
$
-
$
1,966,135
Inventories
2017
2016
Raw materials
-
4,503,460
Finished goods
-
-
$
-
$
4,503,460
Plant and equipment
2017
2016
At Cost:
Buildings $
2,537,134
$
12,603,279
Machinery and equipment
4,721,021
6,201,595
Office equipment
-
2,170
Motor vehicles
300,916
377,456
$
7,559,071
$
19,184,500
Less :
(7,559,071
)
(6,566,417
)
$
-
$
12,618,083
Intangible assets
2017
2016
At Cost:
Land use rights
1,210,297
1,134,128
Software
109,664
102,761
Patent
1,449
1,358
$
1,321,410
$
1,238,247
Less
(425,311
)
(373,784
)
$
896,099
$
864,463</t>
  </si>
  <si>
    <t>Organization and Principal Activities (Narrative) (Details) $ in Thousands</t>
  </si>
  <si>
    <t>Dec. 31, 2017USD ($)shares</t>
  </si>
  <si>
    <t>Organization And Principal Activities 1 | shares</t>
  </si>
  <si>
    <t>Organization And Principal Activities 2 | $</t>
  </si>
  <si>
    <t>Summary of Significant Accounting Policies (Narrative) (Details)</t>
  </si>
  <si>
    <t>Dec. 31, 2017USD ($)yr</t>
  </si>
  <si>
    <t>Summary Of Significant Accounting Policies 1 | $</t>
  </si>
  <si>
    <t>Summary Of Significant Accounting Policies 2</t>
  </si>
  <si>
    <t>19.80%</t>
  </si>
  <si>
    <t>Summary Of Significant Accounting Policies 3</t>
  </si>
  <si>
    <t>0.00%</t>
  </si>
  <si>
    <t>Summary Of Significant Accounting Policies 4</t>
  </si>
  <si>
    <t>10.00%</t>
  </si>
  <si>
    <t>Summary Of Significant Accounting Policies 5</t>
  </si>
  <si>
    <t>Summary Of Significant Accounting Policies 6 | yr</t>
  </si>
  <si>
    <t>Summary Of Significant Accounting Policies 7</t>
  </si>
  <si>
    <t>Summary Of Significant Accounting Policies 8</t>
  </si>
  <si>
    <t>50.00%</t>
  </si>
  <si>
    <t>Going Concern (Narrative) (Details)</t>
  </si>
  <si>
    <t>Going Concern 1</t>
  </si>
  <si>
    <t>Going Concern 2</t>
  </si>
  <si>
    <t>Going Concern 3</t>
  </si>
  <si>
    <t>Going Concern 4</t>
  </si>
  <si>
    <t>Going Concern 5 | shares</t>
  </si>
  <si>
    <t>Going Concern 6</t>
  </si>
  <si>
    <t>Trade Receivables (Narrative) (Details)</t>
  </si>
  <si>
    <t>Dec. 31, 2017d</t>
  </si>
  <si>
    <t>Trade Receivables 1</t>
  </si>
  <si>
    <t>Trade Receivables 2</t>
  </si>
  <si>
    <t>Trade Receivables 3</t>
  </si>
  <si>
    <t>Plant and Equipment (Narrative) (Details)</t>
  </si>
  <si>
    <t>Dec. 31, 2017USD ($)</t>
  </si>
  <si>
    <t>Plant And Equipment 1</t>
  </si>
  <si>
    <t>Plant And Equipment 2</t>
  </si>
  <si>
    <t>Intangible Assets (Narrative) (Details)</t>
  </si>
  <si>
    <t>Intangible Assets 1 | yr</t>
  </si>
  <si>
    <t>Intangible Assets 2</t>
  </si>
  <si>
    <t>Intangible Assets 3</t>
  </si>
  <si>
    <t>Goodwill (Narrative) (Details)</t>
  </si>
  <si>
    <t>Current Portion Long Term Debt (Narrative) (Details)</t>
  </si>
  <si>
    <t>Current Portion Long Term Debt 1</t>
  </si>
  <si>
    <t>Current Portion Long Term Debt 2</t>
  </si>
  <si>
    <t>Current Portion Long Term Debt 3</t>
  </si>
  <si>
    <t>Current Portion Long Term Debt 4 | shares</t>
  </si>
  <si>
    <t>Equity (Narrative) (Details)</t>
  </si>
  <si>
    <t>Dec. 31, 2017shares</t>
  </si>
  <si>
    <t>Income Taxes (Narrative) (Details)</t>
  </si>
  <si>
    <t>Income Taxes 1</t>
  </si>
  <si>
    <t>25.00%</t>
  </si>
  <si>
    <t>Income Taxes 2</t>
  </si>
  <si>
    <t>34.00%</t>
  </si>
  <si>
    <t>Income Taxes 3</t>
  </si>
  <si>
    <t>21.00%</t>
  </si>
  <si>
    <t>Lease Commitments (Narrative) (Details)</t>
  </si>
  <si>
    <t>Lease Commitments 1</t>
  </si>
  <si>
    <t>Lease Commitments 2</t>
  </si>
  <si>
    <t>Capital Lease Obligations (Narrative) (Details) - 12 months ended Dec. 31, 2017</t>
  </si>
  <si>
    <t>USD ($)mo</t>
  </si>
  <si>
    <t>CNY (¥)mo</t>
  </si>
  <si>
    <t>Capital Lease Obligations 1 | ¥</t>
  </si>
  <si>
    <t>Capital Lease Obligations 2</t>
  </si>
  <si>
    <t>Capital Lease Obligations 3</t>
  </si>
  <si>
    <t>7.00%</t>
  </si>
  <si>
    <t>Capital Lease Obligations 4 | mo</t>
  </si>
  <si>
    <t>Capital Lease Obligations 5 | ¥</t>
  </si>
  <si>
    <t>Capital Lease Obligations 6</t>
  </si>
  <si>
    <t>Capital Lease Obligations 7</t>
  </si>
  <si>
    <t>Capital Lease Obligations 8 | mo</t>
  </si>
  <si>
    <t>Capital Lease Obligations 9 | ¥</t>
  </si>
  <si>
    <t>Capital Lease Obligations 10</t>
  </si>
  <si>
    <t>Capital Lease Obligations 11</t>
  </si>
  <si>
    <t>Capital Lease Obligations 12 | mo</t>
  </si>
  <si>
    <t>Capital Lease Obligations 13 | ¥</t>
  </si>
  <si>
    <t>Capital Lease Obligations 14</t>
  </si>
  <si>
    <t>Capital Lease Obligations 15</t>
  </si>
  <si>
    <t>Capital Lease Obligations 16 | mo</t>
  </si>
  <si>
    <t>Capital Lease Obligations 17 | ¥</t>
  </si>
  <si>
    <t>Capital Lease Obligations 18</t>
  </si>
  <si>
    <t>Capital Lease Obligations 19</t>
  </si>
  <si>
    <t>Capital Lease Obligations 20 | mo</t>
  </si>
  <si>
    <t>Capital Lease Obligations 21 | ¥</t>
  </si>
  <si>
    <t>Capital Lease Obligations 22</t>
  </si>
  <si>
    <t>Capital Lease Obligations 23</t>
  </si>
  <si>
    <t>Capital Lease Obligations 24 | mo</t>
  </si>
  <si>
    <t>Capital Lease Obligations 25</t>
  </si>
  <si>
    <t>Capital Lease Obligations 26</t>
  </si>
  <si>
    <t>Capital Lease Obligations 27</t>
  </si>
  <si>
    <t>Contingencies and Litigation (Narrative) (Details) - 12 months ended Dec. 31, 2017</t>
  </si>
  <si>
    <t>USD ($)</t>
  </si>
  <si>
    <t>CNY (¥)</t>
  </si>
  <si>
    <t>Contingencies And Litigation 1</t>
  </si>
  <si>
    <t>Contingencies And Litigation 2 | $</t>
  </si>
  <si>
    <t>Contingencies And Litigation 3</t>
  </si>
  <si>
    <t>Contingencies And Litigation 4 | $</t>
  </si>
  <si>
    <t>Contingencies And Litigation 5</t>
  </si>
  <si>
    <t>Contingencies And Litigation 6 | $</t>
  </si>
  <si>
    <t>Contingencies And Litigation 7</t>
  </si>
  <si>
    <t>Subsequent Events (Narrative) (Details)</t>
  </si>
  <si>
    <t>Dec. 31, 2017USD ($)$ / sharesshares</t>
  </si>
  <si>
    <t>Subsequent Events 1 | $</t>
  </si>
  <si>
    <t>Subsequent Events 2 | shares</t>
  </si>
  <si>
    <t>Subsequent Events 3 | $ / shares</t>
  </si>
  <si>
    <t>Schedule of the Consolidating Subsidiaries (Details)</t>
  </si>
  <si>
    <t>International Lorain Holding Inc. [Member]</t>
  </si>
  <si>
    <t>Attributable equity interest %</t>
  </si>
  <si>
    <t>100.00%</t>
  </si>
  <si>
    <t>Registered capital</t>
  </si>
  <si>
    <t>Junan Hongrun Foodstuff Co., Ltd. [Member]</t>
  </si>
  <si>
    <t>Shandong Lorain Co., Ltd. [Member]</t>
  </si>
  <si>
    <t>80.20%</t>
  </si>
  <si>
    <t>Beijing Lorain Co., Ltd. [Member]</t>
  </si>
  <si>
    <t>Luotian Lorain Co., Ltd. [Member]</t>
  </si>
  <si>
    <t>Shandong Greenpia Foodstuff Co., Ltd. [Member]</t>
  </si>
  <si>
    <t>Dongguan Lorain Co., Ltd. [Member]</t>
  </si>
  <si>
    <t>Lorain Foodstuff (Shenzhen) Co., Ltd. [Member]</t>
  </si>
  <si>
    <t>Schedule of Estimated Useful Lives (Details)</t>
  </si>
  <si>
    <t>Buildings [Member] | Minimum [Member]</t>
  </si>
  <si>
    <t>Plant and Equipment, Useful Life</t>
  </si>
  <si>
    <t>20 years</t>
  </si>
  <si>
    <t>Buildings [Member] | Maximum [Member]</t>
  </si>
  <si>
    <t>40 years</t>
  </si>
  <si>
    <t>Landscaping, plant and tree [Member]</t>
  </si>
  <si>
    <t>30 years</t>
  </si>
  <si>
    <t>Machinery and equipment [Member] | Minimum [Member]</t>
  </si>
  <si>
    <t>1 year</t>
  </si>
  <si>
    <t>Machinery and equipment [Member] | Maximum [Member]</t>
  </si>
  <si>
    <t>10 years</t>
  </si>
  <si>
    <t>Office equipment [Member]</t>
  </si>
  <si>
    <t>5 years</t>
  </si>
  <si>
    <t>Motor vehicles [Member]</t>
  </si>
  <si>
    <t>Schedule of Average Exchange Rates (Details)</t>
  </si>
  <si>
    <t>RMB US$ exchange rate [Member]</t>
  </si>
  <si>
    <t>Period/year end exchange rate</t>
  </si>
  <si>
    <t>Period/annual average exchange rate</t>
  </si>
  <si>
    <t>EUR US$ exchange rate [Member]</t>
  </si>
  <si>
    <t>Schedule of Trade Accounts Receivable (Details) - USD ($)</t>
  </si>
  <si>
    <t>Dec. 31, 2015</t>
  </si>
  <si>
    <t>Trade accounts receivable</t>
  </si>
  <si>
    <t>Less: Allowance for doubtful accounts</t>
  </si>
  <si>
    <t>Schedule of Trade Accounts Receivable Allowance (Details) - USD ($)</t>
  </si>
  <si>
    <t>Beginning balance</t>
  </si>
  <si>
    <t>Additions to allowance</t>
  </si>
  <si>
    <t>Bad debt written-off</t>
  </si>
  <si>
    <t>Ending balance</t>
  </si>
  <si>
    <t>Schedule of Inventories (Details) - USD ($)</t>
  </si>
  <si>
    <t>Raw materials</t>
  </si>
  <si>
    <t>Finished goods</t>
  </si>
  <si>
    <t>Schedule of Property, Plant and Equipment (Details) - USD ($)</t>
  </si>
  <si>
    <t>Plant and Equipment, At Cost</t>
  </si>
  <si>
    <t>Less: Accumulated depreciation</t>
  </si>
  <si>
    <t>Buildings [Member]</t>
  </si>
  <si>
    <t>Machinery and equipment [Member]</t>
  </si>
  <si>
    <t>Schedule of Intangible Assets (Details) - USD ($)</t>
  </si>
  <si>
    <t>Intangible assets, At Cost</t>
  </si>
  <si>
    <t>Less: Accumulated amortization</t>
  </si>
  <si>
    <t>Land use rights [Member]</t>
  </si>
  <si>
    <t>Utilities rights [Member]</t>
  </si>
  <si>
    <t>Schedule of Short-term Bank Loans (Details) - USD ($)</t>
  </si>
  <si>
    <t>Loan from Industrial and Commercial Bank of China 1 [Member]</t>
  </si>
  <si>
    <t>Short-term Debt, Percentage Bearing Fixed Interest Rate</t>
  </si>
  <si>
    <t>6.955%</t>
  </si>
  <si>
    <t>Loan from Industrial and Commercial Bank of China 2 [Member]</t>
  </si>
  <si>
    <t>4.30%</t>
  </si>
  <si>
    <t>Loan from Industrial and Commercial Bank of China 3 [Member]</t>
  </si>
  <si>
    <t>Loan from Industrial and Commercial Bank of China 4 [Member]</t>
  </si>
  <si>
    <t>Loan from Industrial and Commercial Bank of China 5 [Member]</t>
  </si>
  <si>
    <t>Loan from China Minsheng Bank Corporation, Linyi Branch 1 [Member]</t>
  </si>
  <si>
    <t>5.98%</t>
  </si>
  <si>
    <t>Loan from Agricultural Bank of China, Luotian Branch 1 [Member]</t>
  </si>
  <si>
    <t>5.65%</t>
  </si>
  <si>
    <t>Loan from Agricultural Bank of China, Luotian Branch 2 [Member]</t>
  </si>
  <si>
    <t>9.72%</t>
  </si>
  <si>
    <t>Loan from Agricultural Bank of China, Luotian Branch 3 [Member]</t>
  </si>
  <si>
    <t>Loan from Agricultural Bank of China, Luotian Branch 4 [Member]</t>
  </si>
  <si>
    <t>Bank of Ningbo 1 [Member]</t>
  </si>
  <si>
    <t>7.80%</t>
  </si>
  <si>
    <t>Hankou Bank, Guanggu Branch 1 [Member]</t>
  </si>
  <si>
    <t>6.85%</t>
  </si>
  <si>
    <t>Postal Savings Bank of China, 1 [Member]</t>
  </si>
  <si>
    <t>China Construction Bank 1 [Member]</t>
  </si>
  <si>
    <t>6.18%</t>
  </si>
  <si>
    <t>Huaxia Bank 1 [Member]</t>
  </si>
  <si>
    <t>5.66%</t>
  </si>
  <si>
    <t>City of Linyi Commercial Bank, Junan Branch 1 [Member]</t>
  </si>
  <si>
    <t>8.40%</t>
  </si>
  <si>
    <t>City of Linyi Commercial Bank, Junan Branch 2 [Member]</t>
  </si>
  <si>
    <t>Hubei Jincai Credit and Financial Services Co. Ltd. 1 [Member]</t>
  </si>
  <si>
    <t>9.00%</t>
  </si>
  <si>
    <t>Schedule of Current Portions of Notes Payable (Details) - USD ($)</t>
  </si>
  <si>
    <t>Long-term debt current portion</t>
  </si>
  <si>
    <t>Debenture issued by 5 private placement holders underwritten by Guoyuan Securities Co., Ltd. 1 [Member]</t>
  </si>
  <si>
    <t>Current Portion Long Term Debt Schedule Of Current Portions Of Notes Payable 2</t>
  </si>
  <si>
    <t>Debenture issued by 2 private placement holders underwritten by Daiwa SSC Securities Co. Ltd. 1 [Member]</t>
  </si>
  <si>
    <t>Long-term Debt, Percentage Bearing Fixed Interest, Percentage Rate</t>
  </si>
  <si>
    <t>9.50%</t>
  </si>
  <si>
    <t>Loans from Deutsche Investitions-und Entwicklungsgesellschaft mbH (DEG) 1 [Member]</t>
  </si>
  <si>
    <t>5.51%</t>
  </si>
  <si>
    <t>Loans from Deutsche Investitions-und Entwicklungsgesellschaft mbH (DEG) 2 [Member]</t>
  </si>
  <si>
    <t>Loans from Deutsche Investitions-und Entwicklungsgesellschaft mbH (DEG) 3 [Member]</t>
  </si>
  <si>
    <t>Schedule of the Differences Between the Statutory and Effective Tax Expenses (Details) - USD ($)</t>
  </si>
  <si>
    <t>(Loss) income attributed to PRC continuing operations</t>
  </si>
  <si>
    <t>Loss attributed to U.S. operations</t>
  </si>
  <si>
    <t>(Loss) income before tax</t>
  </si>
  <si>
    <t>Statutory Tax Rate</t>
  </si>
  <si>
    <t>35.00%</t>
  </si>
  <si>
    <t>Tax at Statutory Tax Rate</t>
  </si>
  <si>
    <t>Non-deductible GAAP expenses</t>
  </si>
  <si>
    <t>Effect of tax exemption granted</t>
  </si>
  <si>
    <t>PRC [Member]</t>
  </si>
  <si>
    <t>Schedule of Per Share Effect of Tax Exemption (Details) - USD ($)</t>
  </si>
  <si>
    <t>Weighted-average shares outstanding basic</t>
  </si>
  <si>
    <t>Per share effect</t>
  </si>
  <si>
    <t>Schedule of Difference Between the U.S. Federal Statutory Income Tax Rate and the Companys Effective Tax Rate (Details) - USD ($)</t>
  </si>
  <si>
    <t>Lower rates in PRC, net</t>
  </si>
  <si>
    <t>Non-deductible GAAP expenses in the PRC</t>
  </si>
  <si>
    <t>(25.21%)</t>
  </si>
  <si>
    <t>(27.22%)</t>
  </si>
  <si>
    <t>The Companys effective tax rate</t>
  </si>
  <si>
    <t>(0.21%)</t>
  </si>
  <si>
    <t>(2.22%)</t>
  </si>
  <si>
    <t>Schedule of Earnings Per Share (Details)</t>
  </si>
  <si>
    <t>Dec. 31, 2016USD ($)$ / sharesshares</t>
  </si>
  <si>
    <t>Dec. 31, 2015shares</t>
  </si>
  <si>
    <t>Loss attributable to common stockholders | $</t>
  </si>
  <si>
    <t>Loss Per Share Schedule Of Earnings Per Share 22</t>
  </si>
  <si>
    <t>Original Shares</t>
  </si>
  <si>
    <t>Loss Per Share Schedule Of Earnings Per Share 24</t>
  </si>
  <si>
    <t>Issuance of common stock</t>
  </si>
  <si>
    <t>Exercise of Investor Warrants &amp; Placement Agent Warrants</t>
  </si>
  <si>
    <t>Exercise of Employee &amp; Director Stock Options</t>
  </si>
  <si>
    <t>Diluted Weighted Average Shares Outstanding</t>
  </si>
  <si>
    <t>Loss per share from continuing operations - Basic and diluted | $ / shares</t>
  </si>
  <si>
    <t>Loss per share from discontinued operations - Basic and diluted | $ / shares</t>
  </si>
  <si>
    <t>Loss per share - Basic and diluted | $ / shares</t>
  </si>
  <si>
    <t>Weighted Average Shares Outstanding - Basic and diluted</t>
  </si>
  <si>
    <t>Schedule of Future Minimum Rental Payments for Operating Leases (Details) - USD ($)</t>
  </si>
  <si>
    <t>Greenhouse 1 [Member]</t>
  </si>
  <si>
    <t>Year 5 and thereafter</t>
  </si>
  <si>
    <t>Greenhouse 2 [Member]</t>
  </si>
  <si>
    <t>Greenhouse 3 [Member]</t>
  </si>
  <si>
    <t>Schedule of Future Minimum Lease Payments for Capital Leases (Details)</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Schedule of other expenses (Details) - USD ($)</t>
  </si>
  <si>
    <t>Impairment of investment</t>
  </si>
  <si>
    <t>Impairment of inventory</t>
  </si>
  <si>
    <t>Impairment of property and equipment</t>
  </si>
  <si>
    <t>Other</t>
  </si>
  <si>
    <t>Schedule of Disposal Groups, Including Discontinued Operations, Income Statement, Balance Sheet and Additional Disclosures (Details) - USD ($)</t>
  </si>
  <si>
    <t>Loss before taxes</t>
  </si>
  <si>
    <t>Current Assets</t>
  </si>
  <si>
    <t>Non-Current Assets</t>
  </si>
  <si>
    <t>Current Liabilities</t>
  </si>
  <si>
    <t>Trade receivables</t>
  </si>
  <si>
    <t>Discontinued Operations [Member]</t>
  </si>
  <si>
    <t>Sales</t>
  </si>
  <si>
    <t>Cost of sales</t>
  </si>
  <si>
    <t>Gross profit</t>
  </si>
  <si>
    <t>Operating expenses</t>
  </si>
  <si>
    <t>Other income (expenses)</t>
  </si>
  <si>
    <t>Taxes</t>
  </si>
  <si>
    <t>Impairment of goodwill</t>
  </si>
  <si>
    <t>Total Long Term Liabilities</t>
  </si>
  <si>
    <t>Net Assets</t>
  </si>
  <si>
    <t>Plant and equipment</t>
  </si>
  <si>
    <t>Intangible assets</t>
  </si>
  <si>
    <t>Discontinued Operations [Member] | Land use rights [Member]</t>
  </si>
  <si>
    <t>Discontinued Operations [Member] | Software [Member]</t>
  </si>
  <si>
    <t>Discontinued Operations [Member] | Patent [Member]</t>
  </si>
  <si>
    <t>Discontinued Operations [Member] | Buildings [Member]</t>
  </si>
  <si>
    <t>Discontinued Operations [Member] | Machinery and equipment [Member]</t>
  </si>
  <si>
    <t>Discontinued Operations [Member] | Office equipment [Member]</t>
  </si>
  <si>
    <t>Discontinued Operations [Member] | Motor vehicle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Goodwill &quot;#,##0_);_(&quot;Goodwill &quot;(#,##0)" numFmtId="167"/>
    <numFmt formatCode="_(&quot;Equity &quot;#,##0_);_(&quot;Equity &quot;(#,##0)" numFmtId="168"/>
    <numFmt formatCode="_(&quot;¥ &quot;#,##0_);_(&quot;¥ &quot;(#,##0)" numFmtId="169"/>
    <numFmt formatCode="#,##0.0000_);(#,##0.0000)" numFmtId="170"/>
    <numFmt formatCode="_(&quot;Year &quot;#,##0_);_(&quot;Ye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17057</v>
      </c>
    </row>
    <row r="9" spans="1:4">
      <c r="A9" s="3" t="s">
        <v>16</v>
      </c>
      <c r="B9" s="3" t="s">
        <v>17</v>
      </c>
    </row>
    <row r="10" spans="1:4">
      <c r="A10" s="3" t="s">
        <v>18</v>
      </c>
      <c r="B10" s="3" t="s">
        <v>19</v>
      </c>
    </row>
    <row r="11" spans="1:4">
      <c r="A11" s="3" t="s">
        <v>20</v>
      </c>
      <c r="C11" s="4" t="n">
        <v>45774490</v>
      </c>
    </row>
    <row r="12" spans="1:4">
      <c r="A12" s="3" t="s">
        <v>21</v>
      </c>
      <c r="B12" s="3" t="s">
        <v>22</v>
      </c>
    </row>
    <row r="13" spans="1:4">
      <c r="A13" s="3" t="s">
        <v>23</v>
      </c>
      <c r="B13" s="3" t="s">
        <v>24</v>
      </c>
    </row>
    <row r="14" spans="1:4">
      <c r="A14" s="3" t="s">
        <v>25</v>
      </c>
      <c r="B14" s="3" t="s">
        <v>24</v>
      </c>
    </row>
    <row r="15" spans="1:4">
      <c r="A15" s="3" t="s">
        <v>26</v>
      </c>
      <c r="D15" s="5" t="n">
        <v>2675957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85493</v>
      </c>
      <c r="C3" s="5" t="n">
        <v>426054</v>
      </c>
    </row>
    <row r="4" spans="1:3">
      <c r="A4" s="3" t="s">
        <v>34</v>
      </c>
      <c r="B4" s="4" t="n">
        <v>0</v>
      </c>
      <c r="C4" s="4" t="n">
        <v>971471</v>
      </c>
    </row>
    <row r="5" spans="1:3">
      <c r="A5" s="3" t="s">
        <v>35</v>
      </c>
      <c r="B5" s="4" t="n">
        <v>729919</v>
      </c>
      <c r="C5" s="4" t="n">
        <v>3253333</v>
      </c>
    </row>
    <row r="6" spans="1:3">
      <c r="A6" s="3" t="s">
        <v>36</v>
      </c>
      <c r="B6" s="4" t="n">
        <v>10593403</v>
      </c>
      <c r="C6" s="4" t="n">
        <v>11840748</v>
      </c>
    </row>
    <row r="7" spans="1:3">
      <c r="A7" s="3" t="s">
        <v>37</v>
      </c>
      <c r="B7" s="4" t="n">
        <v>3129835</v>
      </c>
      <c r="C7" s="4" t="n">
        <v>29873479</v>
      </c>
    </row>
    <row r="8" spans="1:3">
      <c r="A8" s="3" t="s">
        <v>38</v>
      </c>
      <c r="B8" s="4" t="n">
        <v>1612282</v>
      </c>
      <c r="C8" s="4" t="n">
        <v>708892</v>
      </c>
    </row>
    <row r="9" spans="1:3">
      <c r="A9" s="3" t="s">
        <v>39</v>
      </c>
      <c r="B9" s="4" t="n">
        <v>790550</v>
      </c>
      <c r="C9" s="4" t="n">
        <v>19745847</v>
      </c>
    </row>
    <row r="10" spans="1:3">
      <c r="A10" s="3" t="s">
        <v>40</v>
      </c>
      <c r="B10" s="4" t="n">
        <v>16941482</v>
      </c>
      <c r="C10" s="4" t="n">
        <v>66819824</v>
      </c>
    </row>
    <row r="11" spans="1:3">
      <c r="A11" s="6" t="s">
        <v>41</v>
      </c>
    </row>
    <row r="12" spans="1:3">
      <c r="A12" s="3" t="s">
        <v>42</v>
      </c>
      <c r="B12" s="4" t="n">
        <v>0</v>
      </c>
      <c r="C12" s="4" t="n">
        <v>118471</v>
      </c>
    </row>
    <row r="13" spans="1:3">
      <c r="A13" s="3" t="s">
        <v>43</v>
      </c>
      <c r="B13" s="4" t="n">
        <v>36663290</v>
      </c>
      <c r="C13" s="4" t="n">
        <v>51897283</v>
      </c>
    </row>
    <row r="14" spans="1:3">
      <c r="A14" s="3" t="s">
        <v>44</v>
      </c>
      <c r="B14" s="4" t="n">
        <v>13167870</v>
      </c>
      <c r="C14" s="4" t="n">
        <v>12586515</v>
      </c>
    </row>
    <row r="15" spans="1:3">
      <c r="A15" s="3" t="s">
        <v>45</v>
      </c>
      <c r="B15" s="4" t="n">
        <v>819301</v>
      </c>
      <c r="C15" s="4" t="n">
        <v>468501</v>
      </c>
    </row>
    <row r="16" spans="1:3">
      <c r="A16" s="3" t="s">
        <v>46</v>
      </c>
      <c r="B16" s="4" t="n">
        <v>896099</v>
      </c>
      <c r="C16" s="4" t="n">
        <v>16362855</v>
      </c>
    </row>
    <row r="17" spans="1:3">
      <c r="A17" s="3" t="s">
        <v>47</v>
      </c>
      <c r="B17" s="4" t="n">
        <v>68488042</v>
      </c>
      <c r="C17" s="4" t="n">
        <v>148253449</v>
      </c>
    </row>
    <row r="18" spans="1:3">
      <c r="A18" s="6" t="s">
        <v>48</v>
      </c>
    </row>
    <row r="19" spans="1:3">
      <c r="A19" s="3" t="s">
        <v>49</v>
      </c>
      <c r="B19" s="4" t="n">
        <v>23773780</v>
      </c>
      <c r="C19" s="4" t="n">
        <v>22667482</v>
      </c>
    </row>
    <row r="20" spans="1:3">
      <c r="A20" s="3" t="s">
        <v>50</v>
      </c>
      <c r="B20" s="4" t="n">
        <v>30511656</v>
      </c>
      <c r="C20" s="4" t="n">
        <v>28948300</v>
      </c>
    </row>
    <row r="21" spans="1:3">
      <c r="A21" s="3" t="s">
        <v>51</v>
      </c>
      <c r="B21" s="4" t="n">
        <v>1074829</v>
      </c>
      <c r="C21" s="4" t="n">
        <v>1007185</v>
      </c>
    </row>
    <row r="22" spans="1:3">
      <c r="A22" s="3" t="s">
        <v>52</v>
      </c>
      <c r="B22" s="4" t="n">
        <v>4150604</v>
      </c>
      <c r="C22" s="4" t="n">
        <v>5514477</v>
      </c>
    </row>
    <row r="23" spans="1:3">
      <c r="A23" s="3" t="s">
        <v>53</v>
      </c>
      <c r="B23" s="4" t="n">
        <v>355142</v>
      </c>
      <c r="C23" s="4" t="n">
        <v>248807</v>
      </c>
    </row>
    <row r="24" spans="1:3">
      <c r="A24" s="3" t="s">
        <v>54</v>
      </c>
      <c r="B24" s="4" t="n">
        <v>9317038</v>
      </c>
      <c r="C24" s="4" t="n">
        <v>8611816</v>
      </c>
    </row>
    <row r="25" spans="1:3">
      <c r="A25" s="3" t="s">
        <v>55</v>
      </c>
      <c r="B25" s="4" t="n">
        <v>485295</v>
      </c>
      <c r="C25" s="4" t="n">
        <v>1347136</v>
      </c>
    </row>
    <row r="26" spans="1:3">
      <c r="A26" s="3" t="s">
        <v>56</v>
      </c>
      <c r="B26" s="4" t="n">
        <v>9610994</v>
      </c>
      <c r="C26" s="4" t="n">
        <v>13811908</v>
      </c>
    </row>
    <row r="27" spans="1:3">
      <c r="A27" s="3" t="s">
        <v>57</v>
      </c>
      <c r="B27" s="4" t="n">
        <v>79279338</v>
      </c>
      <c r="C27" s="4" t="n">
        <v>81972526</v>
      </c>
    </row>
    <row r="28" spans="1:3">
      <c r="A28" s="6" t="s">
        <v>58</v>
      </c>
    </row>
    <row r="29" spans="1:3">
      <c r="A29" s="3" t="s">
        <v>59</v>
      </c>
      <c r="B29" s="4" t="n">
        <v>79279338</v>
      </c>
      <c r="C29" s="4" t="n">
        <v>82157111</v>
      </c>
    </row>
    <row r="30" spans="1:3">
      <c r="A30" s="6" t="s">
        <v>60</v>
      </c>
    </row>
    <row r="31" spans="1:3">
      <c r="A31" s="3" t="s">
        <v>61</v>
      </c>
      <c r="B31" s="4" t="n">
        <v>0</v>
      </c>
      <c r="C31" s="4" t="n">
        <v>0</v>
      </c>
    </row>
    <row r="32" spans="1:3">
      <c r="A32" s="3" t="s">
        <v>62</v>
      </c>
      <c r="B32" s="4" t="n">
        <v>38275</v>
      </c>
      <c r="C32" s="4" t="n">
        <v>38275</v>
      </c>
    </row>
    <row r="33" spans="1:3">
      <c r="A33" s="3" t="s">
        <v>63</v>
      </c>
      <c r="B33" s="4" t="n">
        <v>57852249</v>
      </c>
      <c r="C33" s="4" t="n">
        <v>57852249</v>
      </c>
    </row>
    <row r="34" spans="1:3">
      <c r="A34" s="3" t="s">
        <v>64</v>
      </c>
      <c r="B34" s="4" t="n">
        <v>25103354</v>
      </c>
      <c r="C34" s="4" t="n">
        <v>25103354</v>
      </c>
    </row>
    <row r="35" spans="1:3">
      <c r="A35" s="3" t="s">
        <v>65</v>
      </c>
      <c r="B35" s="4" t="n">
        <v>-99628547</v>
      </c>
      <c r="C35" s="4" t="n">
        <v>-36396455</v>
      </c>
    </row>
    <row r="36" spans="1:3">
      <c r="A36" s="3" t="s">
        <v>66</v>
      </c>
      <c r="B36" s="4" t="n">
        <v>13588726</v>
      </c>
      <c r="C36" s="4" t="n">
        <v>12171006</v>
      </c>
    </row>
    <row r="37" spans="1:3">
      <c r="A37" s="3" t="s">
        <v>67</v>
      </c>
      <c r="B37" s="4" t="n">
        <v>-3045943</v>
      </c>
      <c r="C37" s="4" t="n">
        <v>58768429</v>
      </c>
    </row>
    <row r="38" spans="1:3">
      <c r="A38" s="3" t="s">
        <v>68</v>
      </c>
      <c r="B38" s="4" t="n">
        <v>-7745353</v>
      </c>
      <c r="C38" s="4" t="n">
        <v>7327909</v>
      </c>
    </row>
    <row r="39" spans="1:3">
      <c r="A39" s="3" t="s">
        <v>69</v>
      </c>
      <c r="B39" s="4" t="n">
        <v>-10791296</v>
      </c>
      <c r="C39" s="4" t="n">
        <v>66096338</v>
      </c>
    </row>
    <row r="40" spans="1:3">
      <c r="A40" s="3" t="s">
        <v>70</v>
      </c>
      <c r="B40" s="5" t="n">
        <v>68488042</v>
      </c>
      <c r="C40" s="5" t="n">
        <v>148253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235</v>
      </c>
      <c r="B3" s="3" t="s">
        <v>236</v>
      </c>
    </row>
    <row r="4" spans="1:2">
      <c r="A4" s="3" t="s">
        <v>237</v>
      </c>
      <c r="B4" s="3" t="s">
        <v>238</v>
      </c>
    </row>
    <row r="5" spans="1:2">
      <c r="A5" s="3" t="s">
        <v>239</v>
      </c>
      <c r="B5" s="3" t="s">
        <v>240</v>
      </c>
    </row>
    <row r="6" spans="1:2">
      <c r="A6" s="3" t="s">
        <v>241</v>
      </c>
      <c r="B6" s="3" t="s">
        <v>242</v>
      </c>
    </row>
    <row r="7" spans="1:2">
      <c r="A7" s="3" t="s">
        <v>243</v>
      </c>
      <c r="B7" s="3" t="s">
        <v>244</v>
      </c>
    </row>
    <row r="8" spans="1:2">
      <c r="A8" s="3" t="s">
        <v>245</v>
      </c>
      <c r="B8" s="3" t="s">
        <v>246</v>
      </c>
    </row>
    <row r="9" spans="1:2">
      <c r="A9" s="3" t="s">
        <v>247</v>
      </c>
      <c r="B9" s="3" t="s">
        <v>248</v>
      </c>
    </row>
    <row r="10" spans="1:2">
      <c r="A10" s="3" t="s">
        <v>249</v>
      </c>
      <c r="B10" s="3" t="s">
        <v>250</v>
      </c>
    </row>
    <row r="11" spans="1:2">
      <c r="A11" s="3" t="s">
        <v>251</v>
      </c>
      <c r="B11" s="3" t="s">
        <v>252</v>
      </c>
    </row>
    <row r="12" spans="1:2">
      <c r="A12" s="3" t="s">
        <v>253</v>
      </c>
      <c r="B12" s="3" t="s">
        <v>254</v>
      </c>
    </row>
    <row r="13" spans="1:2">
      <c r="A13" s="3" t="s">
        <v>255</v>
      </c>
      <c r="B13" s="3" t="s">
        <v>256</v>
      </c>
    </row>
    <row r="14" spans="1:2">
      <c r="A14" s="3" t="s">
        <v>257</v>
      </c>
      <c r="B14" s="3" t="s">
        <v>258</v>
      </c>
    </row>
    <row r="15" spans="1:2">
      <c r="A15" s="3" t="s">
        <v>259</v>
      </c>
      <c r="B15" s="3" t="s">
        <v>260</v>
      </c>
    </row>
    <row r="16" spans="1:2">
      <c r="A16" s="3" t="s">
        <v>261</v>
      </c>
      <c r="B16" s="3" t="s">
        <v>262</v>
      </c>
    </row>
    <row r="17" spans="1:2">
      <c r="A17" s="3" t="s">
        <v>263</v>
      </c>
      <c r="B17" s="3" t="s">
        <v>264</v>
      </c>
    </row>
    <row r="18" spans="1:2">
      <c r="A18" s="3" t="s">
        <v>265</v>
      </c>
      <c r="B18" s="3" t="s">
        <v>266</v>
      </c>
    </row>
    <row r="19" spans="1:2">
      <c r="A19" s="3" t="s">
        <v>267</v>
      </c>
      <c r="B19" s="3" t="s">
        <v>268</v>
      </c>
    </row>
    <row r="20" spans="1:2">
      <c r="A20" s="3" t="s">
        <v>269</v>
      </c>
      <c r="B20" s="3" t="s">
        <v>270</v>
      </c>
    </row>
    <row r="21" spans="1:2">
      <c r="A21" s="3" t="s">
        <v>271</v>
      </c>
      <c r="B21" s="3" t="s">
        <v>272</v>
      </c>
    </row>
    <row r="22" spans="1:2">
      <c r="A22" s="3" t="s">
        <v>273</v>
      </c>
      <c r="B22" s="3" t="s">
        <v>274</v>
      </c>
    </row>
    <row r="23" spans="1:2">
      <c r="A23" s="3" t="s">
        <v>275</v>
      </c>
      <c r="B23" s="3" t="s">
        <v>276</v>
      </c>
    </row>
    <row r="24" spans="1:2">
      <c r="A24" s="3" t="s">
        <v>277</v>
      </c>
      <c r="B24" s="3" t="s">
        <v>278</v>
      </c>
    </row>
    <row r="25" spans="1:2">
      <c r="A25" s="3" t="s">
        <v>279</v>
      </c>
      <c r="B25" s="3" t="s">
        <v>280</v>
      </c>
    </row>
    <row r="26" spans="1:2">
      <c r="A26" s="3" t="s">
        <v>281</v>
      </c>
      <c r="B26" s="3" t="s">
        <v>282</v>
      </c>
    </row>
    <row r="27" spans="1:2">
      <c r="A27" s="3" t="s">
        <v>283</v>
      </c>
      <c r="B27" s="3" t="s">
        <v>284</v>
      </c>
    </row>
    <row r="28" spans="1:2">
      <c r="A28" s="3" t="s">
        <v>285</v>
      </c>
      <c r="B28" s="3"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88</v>
      </c>
      <c r="B3" s="3" t="s">
        <v>289</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1</v>
      </c>
    </row>
    <row r="2" spans="1:3">
      <c r="A2" s="3" t="s">
        <v>72</v>
      </c>
      <c r="B2" s="7" t="n">
        <v>0.001</v>
      </c>
      <c r="C2" s="7" t="n">
        <v>0.001</v>
      </c>
    </row>
    <row r="3" spans="1:3">
      <c r="A3" s="3" t="s">
        <v>73</v>
      </c>
      <c r="B3" s="4" t="n">
        <v>5000000</v>
      </c>
      <c r="C3" s="4" t="n">
        <v>5000000</v>
      </c>
    </row>
    <row r="4" spans="1:3">
      <c r="A4" s="3" t="s">
        <v>74</v>
      </c>
      <c r="B4" s="4" t="n">
        <v>0</v>
      </c>
      <c r="C4" s="4" t="n">
        <v>0</v>
      </c>
    </row>
    <row r="5" spans="1:3">
      <c r="A5" s="3" t="s">
        <v>75</v>
      </c>
      <c r="B5" s="4" t="n">
        <v>0</v>
      </c>
      <c r="C5" s="4" t="n">
        <v>0</v>
      </c>
    </row>
    <row r="6" spans="1:3">
      <c r="A6" s="3" t="s">
        <v>76</v>
      </c>
      <c r="B6" s="7" t="n">
        <v>0.001</v>
      </c>
      <c r="C6" s="7" t="n">
        <v>0.001</v>
      </c>
    </row>
    <row r="7" spans="1:3">
      <c r="A7" s="3" t="s">
        <v>77</v>
      </c>
      <c r="B7" s="4" t="n">
        <v>200000000</v>
      </c>
      <c r="C7" s="4" t="n">
        <v>200000000</v>
      </c>
    </row>
    <row r="8" spans="1:3">
      <c r="A8" s="3" t="s">
        <v>78</v>
      </c>
      <c r="B8" s="4" t="n">
        <v>38274490</v>
      </c>
      <c r="C8" s="4" t="n">
        <v>38274490</v>
      </c>
    </row>
    <row r="9" spans="1:3">
      <c r="A9" s="3" t="s">
        <v>79</v>
      </c>
      <c r="B9" s="4" t="n">
        <v>38274490</v>
      </c>
      <c r="C9" s="4" t="n">
        <v>38274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95</v>
      </c>
      <c r="B3" s="3" t="s">
        <v>296</v>
      </c>
    </row>
    <row r="4" spans="1:2">
      <c r="A4" s="3" t="s">
        <v>297</v>
      </c>
      <c r="B4"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c r="B3"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303</v>
      </c>
      <c r="B3"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306</v>
      </c>
      <c r="B3"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c r="B3" s="3"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312</v>
      </c>
      <c r="B3" s="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c r="B3" s="3" t="s">
        <v>316</v>
      </c>
    </row>
    <row r="4" spans="1:2">
      <c r="A4" s="3" t="s">
        <v>317</v>
      </c>
      <c r="B4" s="3" t="s">
        <v>318</v>
      </c>
    </row>
    <row r="5" spans="1:2">
      <c r="A5" s="3" t="s">
        <v>319</v>
      </c>
      <c r="B5"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322</v>
      </c>
      <c r="B3" s="3"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4</v>
      </c>
      <c r="B1" s="2" t="s">
        <v>1</v>
      </c>
    </row>
    <row r="2" spans="1:3">
      <c r="B2" s="2" t="s">
        <v>2</v>
      </c>
      <c r="C2" s="2" t="s">
        <v>31</v>
      </c>
    </row>
    <row r="3" spans="1:3">
      <c r="A3" s="3" t="s">
        <v>325</v>
      </c>
      <c r="B3" s="3" t="s">
        <v>326</v>
      </c>
      <c r="C3" s="3" t="s">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c r="B3" s="3"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1</v>
      </c>
    </row>
    <row r="3" spans="1:3">
      <c r="A3" s="3" t="s">
        <v>81</v>
      </c>
      <c r="B3" s="5" t="n">
        <v>5109998</v>
      </c>
      <c r="C3" s="5" t="n">
        <v>79666740</v>
      </c>
    </row>
    <row r="4" spans="1:3">
      <c r="A4" s="3" t="s">
        <v>82</v>
      </c>
      <c r="B4" s="4" t="n">
        <v>5464979</v>
      </c>
      <c r="C4" s="4" t="n">
        <v>69164801</v>
      </c>
    </row>
    <row r="5" spans="1:3">
      <c r="A5" s="3" t="s">
        <v>83</v>
      </c>
      <c r="B5" s="4" t="n">
        <v>-354981</v>
      </c>
      <c r="C5" s="4" t="n">
        <v>10501939</v>
      </c>
    </row>
    <row r="6" spans="1:3">
      <c r="A6" s="6" t="s">
        <v>84</v>
      </c>
    </row>
    <row r="7" spans="1:3">
      <c r="A7" s="3" t="s">
        <v>85</v>
      </c>
      <c r="B7" s="4" t="n">
        <v>431921</v>
      </c>
      <c r="C7" s="4" t="n">
        <v>6125771</v>
      </c>
    </row>
    <row r="8" spans="1:3">
      <c r="A8" s="3" t="s">
        <v>86</v>
      </c>
      <c r="B8" s="4" t="n">
        <v>40566439</v>
      </c>
      <c r="C8" s="4" t="n">
        <v>40797058</v>
      </c>
    </row>
    <row r="9" spans="1:3">
      <c r="A9" s="3" t="s">
        <v>87</v>
      </c>
      <c r="B9" s="4" t="n">
        <v>40998360</v>
      </c>
      <c r="C9" s="4" t="n">
        <v>46922829</v>
      </c>
    </row>
    <row r="10" spans="1:3">
      <c r="A10" s="3" t="s">
        <v>88</v>
      </c>
      <c r="B10" s="4" t="n">
        <v>-41353341</v>
      </c>
      <c r="C10" s="4" t="n">
        <v>-36420890</v>
      </c>
    </row>
    <row r="11" spans="1:3">
      <c r="A11" s="6" t="s">
        <v>89</v>
      </c>
    </row>
    <row r="12" spans="1:3">
      <c r="A12" s="3" t="s">
        <v>90</v>
      </c>
      <c r="B12" s="4" t="n">
        <v>0</v>
      </c>
      <c r="C12" s="4" t="n">
        <v>1231521</v>
      </c>
    </row>
    <row r="13" spans="1:3">
      <c r="A13" s="3" t="s">
        <v>91</v>
      </c>
      <c r="B13" s="4" t="n">
        <v>0</v>
      </c>
      <c r="C13" s="4" t="n">
        <v>47188</v>
      </c>
    </row>
    <row r="14" spans="1:3">
      <c r="A14" s="3" t="s">
        <v>92</v>
      </c>
      <c r="B14" s="4" t="n">
        <v>-4076495</v>
      </c>
      <c r="C14" s="4" t="n">
        <v>-4569019</v>
      </c>
    </row>
    <row r="15" spans="1:3">
      <c r="A15" s="3" t="s">
        <v>93</v>
      </c>
      <c r="B15" s="4" t="n">
        <v>739725</v>
      </c>
      <c r="C15" s="4" t="n">
        <v>348138</v>
      </c>
    </row>
    <row r="16" spans="1:3">
      <c r="A16" s="3" t="s">
        <v>94</v>
      </c>
      <c r="B16" s="4" t="n">
        <v>-2500799</v>
      </c>
      <c r="C16" s="4" t="n">
        <v>-45911455</v>
      </c>
    </row>
    <row r="17" spans="1:3">
      <c r="A17" s="3" t="s">
        <v>95</v>
      </c>
      <c r="B17" s="4" t="n">
        <v>-5837569</v>
      </c>
      <c r="C17" s="4" t="n">
        <v>-48853627</v>
      </c>
    </row>
    <row r="18" spans="1:3">
      <c r="A18" s="3" t="s">
        <v>96</v>
      </c>
      <c r="B18" s="4" t="n">
        <v>-47190910</v>
      </c>
      <c r="C18" s="4" t="n">
        <v>-85274517</v>
      </c>
    </row>
    <row r="19" spans="1:3">
      <c r="A19" s="3" t="s">
        <v>97</v>
      </c>
      <c r="B19" s="4" t="n">
        <v>161192</v>
      </c>
      <c r="C19" s="4" t="n">
        <v>1898616</v>
      </c>
    </row>
    <row r="20" spans="1:3">
      <c r="A20" s="3" t="s">
        <v>98</v>
      </c>
      <c r="B20" s="4" t="n">
        <v>-47352102</v>
      </c>
      <c r="C20" s="4" t="n">
        <v>-87173133</v>
      </c>
    </row>
    <row r="21" spans="1:3">
      <c r="A21" s="6" t="s">
        <v>99</v>
      </c>
    </row>
    <row r="22" spans="1:3">
      <c r="A22" s="3" t="s">
        <v>100</v>
      </c>
      <c r="B22" s="4" t="n">
        <v>-30953252</v>
      </c>
      <c r="C22" s="4" t="n">
        <v>-48733531</v>
      </c>
    </row>
    <row r="23" spans="1:3">
      <c r="A23" s="3" t="s">
        <v>97</v>
      </c>
      <c r="B23" s="4" t="n">
        <v>0</v>
      </c>
      <c r="C23" s="4" t="n">
        <v>-454416</v>
      </c>
    </row>
    <row r="24" spans="1:3">
      <c r="A24" s="3" t="s">
        <v>101</v>
      </c>
      <c r="B24" s="4" t="n">
        <v>-30953252</v>
      </c>
      <c r="C24" s="4" t="n">
        <v>-49187947</v>
      </c>
    </row>
    <row r="25" spans="1:3">
      <c r="A25" s="3" t="s">
        <v>102</v>
      </c>
      <c r="B25" s="4" t="n">
        <v>-78305354</v>
      </c>
      <c r="C25" s="4" t="n">
        <v>-136361080</v>
      </c>
    </row>
    <row r="26" spans="1:3">
      <c r="A26" s="6" t="s">
        <v>103</v>
      </c>
    </row>
    <row r="27" spans="1:3">
      <c r="A27" s="3" t="s">
        <v>104</v>
      </c>
      <c r="B27" s="4" t="n">
        <v>-63232092</v>
      </c>
      <c r="C27" s="4" t="n">
        <v>-135973101</v>
      </c>
    </row>
    <row r="28" spans="1:3">
      <c r="A28" s="3" t="s">
        <v>105</v>
      </c>
      <c r="B28" s="4" t="n">
        <v>-15073262</v>
      </c>
      <c r="C28" s="4" t="n">
        <v>-387979</v>
      </c>
    </row>
    <row r="29" spans="1:3">
      <c r="A29" s="6" t="s">
        <v>106</v>
      </c>
    </row>
    <row r="30" spans="1:3">
      <c r="A30" s="3" t="s">
        <v>107</v>
      </c>
      <c r="B30" s="4" t="n">
        <v>1417720</v>
      </c>
      <c r="C30" s="4" t="n">
        <v>1911097</v>
      </c>
    </row>
    <row r="31" spans="1:3">
      <c r="A31" s="3" t="s">
        <v>108</v>
      </c>
      <c r="B31" s="5" t="n">
        <v>-76887634</v>
      </c>
      <c r="C31" s="5" t="n">
        <v>-134449983</v>
      </c>
    </row>
    <row r="32" spans="1:3">
      <c r="A32" s="3" t="s">
        <v>109</v>
      </c>
      <c r="B32" s="8" t="n">
        <v>-2.05</v>
      </c>
      <c r="C32" s="8" t="n">
        <v>-2.28</v>
      </c>
    </row>
    <row r="33" spans="1:3">
      <c r="A33" s="3" t="s">
        <v>110</v>
      </c>
      <c r="B33" s="9" t="n">
        <v>-3.56</v>
      </c>
      <c r="C33" s="9" t="n">
        <v>-1.28</v>
      </c>
    </row>
    <row r="34" spans="1:3">
      <c r="A34" s="3" t="s">
        <v>111</v>
      </c>
      <c r="B34" s="8" t="n">
        <v>-5.61</v>
      </c>
      <c r="C34" s="8" t="n">
        <v>-3.55</v>
      </c>
    </row>
    <row r="35" spans="1:3">
      <c r="A35" s="3" t="s">
        <v>112</v>
      </c>
      <c r="B35" s="4" t="n">
        <v>38274490</v>
      </c>
      <c r="C35" s="4" t="n">
        <v>38264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332</v>
      </c>
      <c r="B3" s="3"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c r="B3" s="3"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7"/>
  </cols>
  <sheetData>
    <row r="1" spans="1:2">
      <c r="A1" s="1" t="s">
        <v>337</v>
      </c>
      <c r="B1" s="2" t="s">
        <v>1</v>
      </c>
    </row>
    <row r="2" spans="1:2">
      <c r="B2" s="2" t="s">
        <v>338</v>
      </c>
    </row>
    <row r="3" spans="1:2">
      <c r="A3" s="3" t="s">
        <v>339</v>
      </c>
      <c r="B3" s="4" t="n">
        <v>7500000</v>
      </c>
    </row>
    <row r="4" spans="1:2">
      <c r="A4" s="3" t="s">
        <v>340</v>
      </c>
      <c r="B4" s="5" t="n">
        <v>1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3"/>
  </cols>
  <sheetData>
    <row r="1" spans="1:2">
      <c r="A1" s="1" t="s">
        <v>341</v>
      </c>
      <c r="B1" s="2" t="s">
        <v>1</v>
      </c>
    </row>
    <row r="2" spans="1:2">
      <c r="B2" s="2" t="s">
        <v>342</v>
      </c>
    </row>
    <row r="3" spans="1:2">
      <c r="A3" s="3" t="s">
        <v>343</v>
      </c>
      <c r="B3" s="5" t="n">
        <v>2100000</v>
      </c>
    </row>
    <row r="4" spans="1:2">
      <c r="A4" s="3" t="s">
        <v>344</v>
      </c>
      <c r="B4" s="3" t="s">
        <v>345</v>
      </c>
    </row>
    <row r="5" spans="1:2">
      <c r="A5" s="3" t="s">
        <v>346</v>
      </c>
      <c r="B5" s="3" t="s">
        <v>347</v>
      </c>
    </row>
    <row r="6" spans="1:2">
      <c r="A6" s="3" t="s">
        <v>348</v>
      </c>
      <c r="B6" s="3" t="s">
        <v>349</v>
      </c>
    </row>
    <row r="7" spans="1:2">
      <c r="A7" s="3" t="s">
        <v>350</v>
      </c>
      <c r="B7" s="4" t="n">
        <v>40</v>
      </c>
    </row>
    <row r="8" spans="1:2">
      <c r="A8" s="3" t="s">
        <v>351</v>
      </c>
      <c r="B8" s="4" t="n">
        <v>50</v>
      </c>
    </row>
    <row r="9" spans="1:2">
      <c r="A9" s="3" t="s">
        <v>352</v>
      </c>
      <c r="B9" s="3" t="s">
        <v>349</v>
      </c>
    </row>
    <row r="10" spans="1:2">
      <c r="A10" s="3" t="s">
        <v>353</v>
      </c>
      <c r="B10" s="3"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7"/>
  </cols>
  <sheetData>
    <row r="1" spans="1:2">
      <c r="A1" s="1" t="s">
        <v>355</v>
      </c>
      <c r="B1" s="2" t="s">
        <v>1</v>
      </c>
    </row>
    <row r="2" spans="1:2">
      <c r="B2" s="2" t="s">
        <v>338</v>
      </c>
    </row>
    <row r="3" spans="1:2">
      <c r="A3" s="3" t="s">
        <v>356</v>
      </c>
      <c r="B3" s="5" t="n">
        <v>78305354</v>
      </c>
    </row>
    <row r="4" spans="1:2">
      <c r="A4" s="3" t="s">
        <v>357</v>
      </c>
      <c r="B4" s="4" t="n">
        <v>136361080</v>
      </c>
    </row>
    <row r="5" spans="1:2">
      <c r="A5" s="3" t="s">
        <v>358</v>
      </c>
      <c r="B5" s="4" t="n">
        <v>62996661</v>
      </c>
    </row>
    <row r="6" spans="1:2">
      <c r="A6" s="3" t="s">
        <v>359</v>
      </c>
      <c r="B6" s="5" t="n">
        <v>15152702</v>
      </c>
    </row>
    <row r="7" spans="1:2">
      <c r="A7" s="3" t="s">
        <v>360</v>
      </c>
      <c r="B7" s="4" t="n">
        <v>7500000</v>
      </c>
    </row>
    <row r="8" spans="1:2">
      <c r="A8" s="3" t="s">
        <v>361</v>
      </c>
      <c r="B8" s="5" t="n">
        <v>127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362</v>
      </c>
      <c r="B1" s="2" t="s">
        <v>1</v>
      </c>
    </row>
    <row r="2" spans="1:2">
      <c r="B2" s="2" t="s">
        <v>363</v>
      </c>
    </row>
    <row r="3" spans="1:2">
      <c r="A3" s="3" t="s">
        <v>364</v>
      </c>
      <c r="B3" s="4" t="n">
        <v>15</v>
      </c>
    </row>
    <row r="4" spans="1:2">
      <c r="A4" s="3" t="s">
        <v>365</v>
      </c>
      <c r="B4" s="4" t="n">
        <v>60</v>
      </c>
    </row>
    <row r="5" spans="1:2">
      <c r="A5" s="3" t="s">
        <v>366</v>
      </c>
      <c r="B5" s="4" t="n">
        <v>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67</v>
      </c>
      <c r="B1" s="2" t="s">
        <v>1</v>
      </c>
    </row>
    <row r="2" spans="1:2">
      <c r="B2" s="2" t="s">
        <v>368</v>
      </c>
    </row>
    <row r="3" spans="1:2">
      <c r="A3" s="3" t="s">
        <v>369</v>
      </c>
      <c r="B3" s="5" t="n">
        <v>1850685</v>
      </c>
    </row>
    <row r="4" spans="1:2">
      <c r="A4" s="3" t="s">
        <v>370</v>
      </c>
      <c r="B4" s="5" t="n">
        <v>1934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3"/>
  </cols>
  <sheetData>
    <row r="1" spans="1:2">
      <c r="A1" s="1" t="s">
        <v>371</v>
      </c>
      <c r="B1" s="2" t="s">
        <v>1</v>
      </c>
    </row>
    <row r="2" spans="1:2">
      <c r="B2" s="2" t="s">
        <v>342</v>
      </c>
    </row>
    <row r="3" spans="1:2">
      <c r="A3" s="3" t="s">
        <v>372</v>
      </c>
      <c r="B3" s="4" t="n">
        <v>50</v>
      </c>
    </row>
    <row r="4" spans="1:2">
      <c r="A4" s="3" t="s">
        <v>373</v>
      </c>
      <c r="B4" s="5" t="n">
        <v>259718</v>
      </c>
    </row>
    <row r="5" spans="1:2">
      <c r="A5" s="3" t="s">
        <v>374</v>
      </c>
      <c r="B5" s="5" t="n">
        <v>2991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1"/>
  </cols>
  <sheetData>
    <row r="1" spans="1:2">
      <c r="A1" s="1" t="s">
        <v>375</v>
      </c>
      <c r="B1" s="2" t="s">
        <v>1</v>
      </c>
    </row>
    <row r="2" spans="1:2">
      <c r="B2" s="2" t="s">
        <v>368</v>
      </c>
    </row>
    <row r="3" spans="1:2">
      <c r="A3" s="10" t="n">
        <v>1</v>
      </c>
      <c r="B3" s="5" t="n">
        <v>3255911</v>
      </c>
    </row>
    <row r="4" spans="1:2">
      <c r="A4" s="10" t="n">
        <v>2</v>
      </c>
      <c r="B4" s="4" t="n">
        <v>2968089</v>
      </c>
    </row>
    <row r="5" spans="1:2">
      <c r="A5" s="10" t="n">
        <v>3</v>
      </c>
      <c r="B5" s="5" t="n">
        <v>2100000</v>
      </c>
    </row>
    <row r="6" spans="1:2">
      <c r="A6" s="10" t="n">
        <v>4</v>
      </c>
      <c r="B6" s="4" t="n">
        <v>6786928</v>
      </c>
    </row>
    <row r="7" spans="1:2">
      <c r="A7" s="10" t="n">
        <v>5</v>
      </c>
      <c r="B7" s="4" t="n">
        <v>6786928</v>
      </c>
    </row>
    <row r="8" spans="1:2">
      <c r="A8" s="10" t="n">
        <v>6</v>
      </c>
      <c r="B8" s="5" t="n">
        <v>32191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7"/>
  </cols>
  <sheetData>
    <row r="1" spans="1:2">
      <c r="A1" s="1" t="s">
        <v>376</v>
      </c>
      <c r="B1" s="2" t="s">
        <v>1</v>
      </c>
    </row>
    <row r="2" spans="1:2">
      <c r="B2" s="2" t="s">
        <v>338</v>
      </c>
    </row>
    <row r="3" spans="1:2">
      <c r="A3" s="3" t="s">
        <v>377</v>
      </c>
      <c r="B3" s="5" t="n">
        <v>12000000</v>
      </c>
    </row>
    <row r="4" spans="1:2">
      <c r="A4" s="3" t="s">
        <v>378</v>
      </c>
      <c r="B4" s="4" t="n">
        <v>12000000</v>
      </c>
    </row>
    <row r="5" spans="1:2">
      <c r="A5" s="3" t="s">
        <v>379</v>
      </c>
      <c r="B5" s="5" t="n">
        <v>24000000</v>
      </c>
    </row>
    <row r="6" spans="1:2">
      <c r="A6" s="3" t="s">
        <v>380</v>
      </c>
      <c r="B6" s="4" t="n">
        <v>107940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8"/>
    <col customWidth="1" max="5" min="5" width="49"/>
    <col customWidth="1" max="6" min="6" width="48"/>
    <col customWidth="1" max="7" min="7" width="33"/>
    <col customWidth="1" max="8" min="8" width="14"/>
  </cols>
  <sheetData>
    <row r="1" spans="1:8">
      <c r="A1" s="1" t="s">
        <v>113</v>
      </c>
      <c r="B1" s="2" t="s">
        <v>114</v>
      </c>
      <c r="C1" s="2" t="s">
        <v>115</v>
      </c>
      <c r="D1" s="2" t="s">
        <v>116</v>
      </c>
      <c r="E1" s="2" t="s">
        <v>117</v>
      </c>
      <c r="F1" s="2" t="s">
        <v>118</v>
      </c>
      <c r="G1" s="2" t="s">
        <v>119</v>
      </c>
      <c r="H1" s="2" t="s">
        <v>120</v>
      </c>
    </row>
    <row r="2" spans="1:8">
      <c r="A2" s="3" t="s">
        <v>121</v>
      </c>
      <c r="B2" s="5" t="n">
        <v>38260</v>
      </c>
      <c r="C2" s="5" t="n">
        <v>57842064</v>
      </c>
      <c r="D2" s="5" t="n">
        <v>24660666</v>
      </c>
      <c r="E2" s="5" t="n">
        <v>100019334</v>
      </c>
      <c r="F2" s="5" t="n">
        <v>10259909</v>
      </c>
      <c r="G2" s="5" t="n">
        <v>7715888</v>
      </c>
      <c r="H2" s="5" t="n">
        <v>200536121</v>
      </c>
    </row>
    <row r="3" spans="1:8">
      <c r="A3" s="3" t="s">
        <v>122</v>
      </c>
      <c r="H3" s="4" t="n">
        <v>38259490</v>
      </c>
    </row>
    <row r="4" spans="1:8">
      <c r="A4" s="3" t="s">
        <v>102</v>
      </c>
      <c r="E4" s="4" t="n">
        <v>-136361080</v>
      </c>
      <c r="H4" s="5" t="n">
        <v>-136361080</v>
      </c>
    </row>
    <row r="5" spans="1:8">
      <c r="A5" s="3" t="s">
        <v>123</v>
      </c>
      <c r="B5" s="4" t="n">
        <v>15</v>
      </c>
      <c r="C5" s="4" t="n">
        <v>10185</v>
      </c>
      <c r="H5" s="5" t="n">
        <v>10200</v>
      </c>
    </row>
    <row r="6" spans="1:8">
      <c r="A6" s="3" t="s">
        <v>124</v>
      </c>
      <c r="H6" s="4" t="n">
        <v>15000</v>
      </c>
    </row>
    <row r="7" spans="1:8">
      <c r="A7" s="3" t="s">
        <v>125</v>
      </c>
      <c r="D7" s="4" t="n">
        <v>442688</v>
      </c>
      <c r="E7" s="4" t="n">
        <v>-442688</v>
      </c>
    </row>
    <row r="8" spans="1:8">
      <c r="A8" s="3" t="s">
        <v>126</v>
      </c>
      <c r="E8" s="4" t="n">
        <v>387979</v>
      </c>
      <c r="G8" s="4" t="n">
        <v>-387979</v>
      </c>
    </row>
    <row r="9" spans="1:8">
      <c r="A9" s="3" t="s">
        <v>127</v>
      </c>
      <c r="F9" s="4" t="n">
        <v>1911097</v>
      </c>
      <c r="H9" s="5" t="n">
        <v>1911097</v>
      </c>
    </row>
    <row r="10" spans="1:8">
      <c r="A10" s="3" t="s">
        <v>128</v>
      </c>
      <c r="B10" s="4" t="n">
        <v>38275</v>
      </c>
      <c r="C10" s="4" t="n">
        <v>57852249</v>
      </c>
      <c r="D10" s="4" t="n">
        <v>25103354</v>
      </c>
      <c r="E10" s="4" t="n">
        <v>-36396455</v>
      </c>
      <c r="F10" s="4" t="n">
        <v>12171006</v>
      </c>
      <c r="G10" s="4" t="n">
        <v>7327909</v>
      </c>
      <c r="H10" s="5" t="n">
        <v>66096338</v>
      </c>
    </row>
    <row r="11" spans="1:8">
      <c r="A11" s="3" t="s">
        <v>129</v>
      </c>
      <c r="H11" s="4" t="n">
        <v>38274490</v>
      </c>
    </row>
    <row r="12" spans="1:8">
      <c r="A12" s="3" t="s">
        <v>102</v>
      </c>
      <c r="E12" s="4" t="n">
        <v>-78305354</v>
      </c>
      <c r="H12" s="5" t="n">
        <v>-78305354</v>
      </c>
    </row>
    <row r="13" spans="1:8">
      <c r="A13" s="3" t="s">
        <v>126</v>
      </c>
      <c r="E13" s="4" t="n">
        <v>15073262</v>
      </c>
      <c r="G13" s="4" t="n">
        <v>-15073262</v>
      </c>
    </row>
    <row r="14" spans="1:8">
      <c r="A14" s="3" t="s">
        <v>127</v>
      </c>
      <c r="F14" s="4" t="n">
        <v>1417720</v>
      </c>
      <c r="H14" s="4" t="n">
        <v>1417720</v>
      </c>
    </row>
    <row r="15" spans="1:8">
      <c r="A15" s="3" t="s">
        <v>130</v>
      </c>
      <c r="B15" s="5" t="n">
        <v>38275</v>
      </c>
      <c r="C15" s="5" t="n">
        <v>57852249</v>
      </c>
      <c r="D15" s="5" t="n">
        <v>25103354</v>
      </c>
      <c r="E15" s="5" t="n">
        <v>-99628547</v>
      </c>
      <c r="F15" s="5" t="n">
        <v>13588726</v>
      </c>
      <c r="G15" s="5" t="n">
        <v>-7745353</v>
      </c>
      <c r="H15" s="5" t="n">
        <v>-10791296</v>
      </c>
    </row>
    <row r="16" spans="1:8">
      <c r="A16" s="3" t="s">
        <v>131</v>
      </c>
      <c r="H16" s="4" t="n">
        <v>38274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0"/>
  </cols>
  <sheetData>
    <row r="1" spans="1:2">
      <c r="A1" s="1" t="s">
        <v>381</v>
      </c>
      <c r="B1" s="2" t="s">
        <v>1</v>
      </c>
    </row>
    <row r="2" spans="1:2">
      <c r="B2" s="2" t="s">
        <v>382</v>
      </c>
    </row>
    <row r="3" spans="1:2">
      <c r="A3" s="11" t="n">
        <v>1</v>
      </c>
      <c r="B3" s="4" t="n">
        <v>1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16"/>
  </cols>
  <sheetData>
    <row r="1" spans="1:2">
      <c r="A1" s="1" t="s">
        <v>383</v>
      </c>
      <c r="B1" s="2" t="s">
        <v>1</v>
      </c>
    </row>
    <row r="2" spans="1:2">
      <c r="B2" s="2" t="s">
        <v>2</v>
      </c>
    </row>
    <row r="3" spans="1:2">
      <c r="A3" s="3" t="s">
        <v>384</v>
      </c>
      <c r="B3" s="3" t="s">
        <v>385</v>
      </c>
    </row>
    <row r="4" spans="1:2">
      <c r="A4" s="3" t="s">
        <v>386</v>
      </c>
      <c r="B4" s="3" t="s">
        <v>387</v>
      </c>
    </row>
    <row r="5" spans="1:2">
      <c r="A5" s="3" t="s">
        <v>388</v>
      </c>
      <c r="B5" s="3"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90</v>
      </c>
      <c r="B1" s="2" t="s">
        <v>1</v>
      </c>
    </row>
    <row r="2" spans="1:2">
      <c r="B2" s="2" t="s">
        <v>368</v>
      </c>
    </row>
    <row r="3" spans="1:2">
      <c r="A3" s="3" t="s">
        <v>391</v>
      </c>
      <c r="B3" s="5" t="n">
        <v>2683188</v>
      </c>
    </row>
    <row r="4" spans="1:2">
      <c r="A4" s="3" t="s">
        <v>392</v>
      </c>
      <c r="B4" s="5" t="n">
        <v>28575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393</v>
      </c>
      <c r="B1" s="2" t="s">
        <v>394</v>
      </c>
      <c r="C1" s="2" t="s">
        <v>395</v>
      </c>
    </row>
    <row r="2" spans="1:3">
      <c r="A2" s="3" t="s">
        <v>396</v>
      </c>
      <c r="C2" s="12" t="n">
        <v>1057571</v>
      </c>
    </row>
    <row r="3" spans="1:3">
      <c r="A3" s="3" t="s">
        <v>397</v>
      </c>
      <c r="B3" s="5" t="n">
        <v>166447</v>
      </c>
    </row>
    <row r="4" spans="1:3">
      <c r="A4" s="3" t="s">
        <v>398</v>
      </c>
      <c r="B4" s="3" t="s">
        <v>399</v>
      </c>
      <c r="C4" s="3" t="s">
        <v>399</v>
      </c>
    </row>
    <row r="5" spans="1:3">
      <c r="A5" s="3" t="s">
        <v>400</v>
      </c>
      <c r="B5" s="4" t="n">
        <v>36</v>
      </c>
      <c r="C5" s="4" t="n">
        <v>36</v>
      </c>
    </row>
    <row r="6" spans="1:3">
      <c r="A6" s="3" t="s">
        <v>401</v>
      </c>
      <c r="C6" s="12" t="n">
        <v>2805493</v>
      </c>
    </row>
    <row r="7" spans="1:3">
      <c r="A7" s="3" t="s">
        <v>402</v>
      </c>
      <c r="B7" s="5" t="n">
        <v>441546</v>
      </c>
    </row>
    <row r="8" spans="1:3">
      <c r="A8" s="3" t="s">
        <v>403</v>
      </c>
      <c r="B8" s="3" t="s">
        <v>399</v>
      </c>
      <c r="C8" s="3" t="s">
        <v>399</v>
      </c>
    </row>
    <row r="9" spans="1:3">
      <c r="A9" s="3" t="s">
        <v>404</v>
      </c>
      <c r="B9" s="4" t="n">
        <v>36</v>
      </c>
      <c r="C9" s="4" t="n">
        <v>36</v>
      </c>
    </row>
    <row r="10" spans="1:3">
      <c r="A10" s="3" t="s">
        <v>405</v>
      </c>
      <c r="C10" s="12" t="n">
        <v>2163845</v>
      </c>
    </row>
    <row r="11" spans="1:3">
      <c r="A11" s="3" t="s">
        <v>406</v>
      </c>
      <c r="B11" s="5" t="n">
        <v>340539</v>
      </c>
    </row>
    <row r="12" spans="1:3">
      <c r="A12" s="3" t="s">
        <v>407</v>
      </c>
      <c r="B12" s="3" t="s">
        <v>399</v>
      </c>
      <c r="C12" s="3" t="s">
        <v>399</v>
      </c>
    </row>
    <row r="13" spans="1:3">
      <c r="A13" s="3" t="s">
        <v>408</v>
      </c>
      <c r="B13" s="4" t="n">
        <v>30</v>
      </c>
      <c r="C13" s="4" t="n">
        <v>30</v>
      </c>
    </row>
    <row r="14" spans="1:3">
      <c r="A14" s="3" t="s">
        <v>409</v>
      </c>
      <c r="C14" s="12" t="n">
        <v>530439</v>
      </c>
    </row>
    <row r="15" spans="1:3">
      <c r="A15" s="3" t="s">
        <v>410</v>
      </c>
      <c r="B15" s="5" t="n">
        <v>83484</v>
      </c>
    </row>
    <row r="16" spans="1:3">
      <c r="A16" s="3" t="s">
        <v>411</v>
      </c>
      <c r="B16" s="3" t="s">
        <v>399</v>
      </c>
      <c r="C16" s="3" t="s">
        <v>399</v>
      </c>
    </row>
    <row r="17" spans="1:3">
      <c r="A17" s="3" t="s">
        <v>412</v>
      </c>
      <c r="B17" s="4" t="n">
        <v>30</v>
      </c>
      <c r="C17" s="4" t="n">
        <v>30</v>
      </c>
    </row>
    <row r="18" spans="1:3">
      <c r="A18" s="3" t="s">
        <v>413</v>
      </c>
      <c r="C18" s="12" t="n">
        <v>777228</v>
      </c>
    </row>
    <row r="19" spans="1:3">
      <c r="A19" s="3" t="s">
        <v>414</v>
      </c>
      <c r="B19" s="5" t="n">
        <v>122325</v>
      </c>
    </row>
    <row r="20" spans="1:3">
      <c r="A20" s="3" t="s">
        <v>415</v>
      </c>
      <c r="B20" s="3" t="s">
        <v>399</v>
      </c>
      <c r="C20" s="3" t="s">
        <v>399</v>
      </c>
    </row>
    <row r="21" spans="1:3">
      <c r="A21" s="3" t="s">
        <v>416</v>
      </c>
      <c r="B21" s="4" t="n">
        <v>30</v>
      </c>
      <c r="C21" s="4" t="n">
        <v>30</v>
      </c>
    </row>
    <row r="22" spans="1:3">
      <c r="A22" s="3" t="s">
        <v>417</v>
      </c>
      <c r="C22" s="12" t="n">
        <v>1647563</v>
      </c>
    </row>
    <row r="23" spans="1:3">
      <c r="A23" s="3" t="s">
        <v>418</v>
      </c>
      <c r="B23" s="5" t="n">
        <v>259304</v>
      </c>
    </row>
    <row r="24" spans="1:3">
      <c r="A24" s="3" t="s">
        <v>419</v>
      </c>
      <c r="B24" s="3" t="s">
        <v>399</v>
      </c>
      <c r="C24" s="3" t="s">
        <v>399</v>
      </c>
    </row>
    <row r="25" spans="1:3">
      <c r="A25" s="3" t="s">
        <v>420</v>
      </c>
      <c r="B25" s="4" t="n">
        <v>30</v>
      </c>
      <c r="C25" s="4" t="n">
        <v>30</v>
      </c>
    </row>
    <row r="26" spans="1:3">
      <c r="A26" s="3" t="s">
        <v>421</v>
      </c>
      <c r="B26" s="5" t="n">
        <v>1074829</v>
      </c>
    </row>
    <row r="27" spans="1:3">
      <c r="A27" s="3" t="s">
        <v>422</v>
      </c>
      <c r="B27" s="4" t="n">
        <v>0</v>
      </c>
    </row>
    <row r="28" spans="1:3">
      <c r="A28" s="3" t="s">
        <v>423</v>
      </c>
      <c r="B28" s="5" t="n">
        <v>10748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424</v>
      </c>
      <c r="B1" s="2" t="s">
        <v>425</v>
      </c>
      <c r="C1" s="2" t="s">
        <v>426</v>
      </c>
    </row>
    <row r="2" spans="1:3">
      <c r="A2" s="3" t="s">
        <v>427</v>
      </c>
      <c r="C2" s="12" t="n">
        <v>20000000</v>
      </c>
    </row>
    <row r="3" spans="1:3">
      <c r="A3" s="3" t="s">
        <v>428</v>
      </c>
      <c r="B3" s="5" t="n">
        <v>3225806</v>
      </c>
    </row>
    <row r="4" spans="1:3">
      <c r="A4" s="3" t="s">
        <v>429</v>
      </c>
      <c r="C4" s="4" t="n">
        <v>10000000</v>
      </c>
    </row>
    <row r="5" spans="1:3">
      <c r="A5" s="3" t="s">
        <v>430</v>
      </c>
      <c r="B5" s="4" t="n">
        <v>1499390</v>
      </c>
    </row>
    <row r="6" spans="1:3">
      <c r="A6" s="3" t="s">
        <v>431</v>
      </c>
      <c r="C6" s="4" t="n">
        <v>4746927</v>
      </c>
    </row>
    <row r="7" spans="1:3">
      <c r="A7" s="3" t="s">
        <v>432</v>
      </c>
      <c r="B7" s="5" t="n">
        <v>765633</v>
      </c>
    </row>
    <row r="8" spans="1:3">
      <c r="A8" s="3" t="s">
        <v>433</v>
      </c>
      <c r="C8" s="12"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37"/>
  </cols>
  <sheetData>
    <row r="1" spans="1:2">
      <c r="A1" s="1" t="s">
        <v>434</v>
      </c>
      <c r="B1" s="2" t="s">
        <v>1</v>
      </c>
    </row>
    <row r="2" spans="1:2">
      <c r="B2" s="2" t="s">
        <v>435</v>
      </c>
    </row>
    <row r="3" spans="1:2">
      <c r="A3" s="3" t="s">
        <v>436</v>
      </c>
      <c r="B3" s="5" t="n">
        <v>1275000</v>
      </c>
    </row>
    <row r="4" spans="1:2">
      <c r="A4" s="3" t="s">
        <v>437</v>
      </c>
      <c r="B4" s="4" t="n">
        <v>7500000</v>
      </c>
    </row>
    <row r="5" spans="1:2">
      <c r="A5" s="3" t="s">
        <v>438</v>
      </c>
      <c r="B5" s="8" t="n">
        <v>0.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21"/>
  </cols>
  <sheetData>
    <row r="1" spans="1:2">
      <c r="A1" s="1" t="s">
        <v>439</v>
      </c>
      <c r="B1" s="2" t="s">
        <v>368</v>
      </c>
    </row>
    <row r="2" spans="1:2">
      <c r="A2" s="3" t="s">
        <v>440</v>
      </c>
    </row>
    <row r="3" spans="1:2">
      <c r="A3" s="3" t="s">
        <v>441</v>
      </c>
      <c r="B3" s="3" t="s">
        <v>442</v>
      </c>
    </row>
    <row r="4" spans="1:2">
      <c r="A4" s="3" t="s">
        <v>443</v>
      </c>
      <c r="B4" s="5" t="n">
        <v>46659135</v>
      </c>
    </row>
    <row r="5" spans="1:2">
      <c r="A5" s="3" t="s">
        <v>444</v>
      </c>
    </row>
    <row r="6" spans="1:2">
      <c r="A6" s="3" t="s">
        <v>441</v>
      </c>
      <c r="B6" s="3" t="s">
        <v>442</v>
      </c>
    </row>
    <row r="7" spans="1:2">
      <c r="A7" s="3" t="s">
        <v>443</v>
      </c>
      <c r="B7" s="5" t="n">
        <v>44861741</v>
      </c>
    </row>
    <row r="8" spans="1:2">
      <c r="A8" s="3" t="s">
        <v>445</v>
      </c>
    </row>
    <row r="9" spans="1:2">
      <c r="A9" s="3" t="s">
        <v>441</v>
      </c>
      <c r="B9" s="3" t="s">
        <v>446</v>
      </c>
    </row>
    <row r="10" spans="1:2">
      <c r="A10" s="3" t="s">
        <v>443</v>
      </c>
      <c r="B10" s="5" t="n">
        <v>12123985</v>
      </c>
    </row>
    <row r="11" spans="1:2">
      <c r="A11" s="3" t="s">
        <v>447</v>
      </c>
    </row>
    <row r="12" spans="1:2">
      <c r="A12" s="3" t="s">
        <v>441</v>
      </c>
      <c r="B12" s="3" t="s">
        <v>442</v>
      </c>
    </row>
    <row r="13" spans="1:2">
      <c r="A13" s="3" t="s">
        <v>443</v>
      </c>
      <c r="B13" s="5" t="n">
        <v>1540666</v>
      </c>
    </row>
    <row r="14" spans="1:2">
      <c r="A14" s="3" t="s">
        <v>448</v>
      </c>
    </row>
    <row r="15" spans="1:2">
      <c r="A15" s="3" t="s">
        <v>441</v>
      </c>
      <c r="B15" s="3" t="s">
        <v>442</v>
      </c>
    </row>
    <row r="16" spans="1:2">
      <c r="A16" s="3" t="s">
        <v>443</v>
      </c>
      <c r="B16" s="5" t="n">
        <v>3797774</v>
      </c>
    </row>
    <row r="17" spans="1:2">
      <c r="A17" s="3" t="s">
        <v>449</v>
      </c>
    </row>
    <row r="18" spans="1:2">
      <c r="A18" s="3" t="s">
        <v>441</v>
      </c>
      <c r="B18" s="3" t="s">
        <v>442</v>
      </c>
    </row>
    <row r="19" spans="1:2">
      <c r="A19" s="3" t="s">
        <v>443</v>
      </c>
      <c r="B19" s="5" t="n">
        <v>2303063</v>
      </c>
    </row>
    <row r="20" spans="1:2">
      <c r="A20" s="3" t="s">
        <v>450</v>
      </c>
    </row>
    <row r="21" spans="1:2">
      <c r="A21" s="3" t="s">
        <v>441</v>
      </c>
      <c r="B21" s="3" t="s">
        <v>442</v>
      </c>
    </row>
    <row r="22" spans="1:2">
      <c r="A22" s="3" t="s">
        <v>443</v>
      </c>
      <c r="B22" s="5" t="n">
        <v>149939</v>
      </c>
    </row>
    <row r="23" spans="1:2">
      <c r="A23" s="3" t="s">
        <v>451</v>
      </c>
    </row>
    <row r="24" spans="1:2">
      <c r="A24" s="3" t="s">
        <v>443</v>
      </c>
      <c r="B24" s="5"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16"/>
  </cols>
  <sheetData>
    <row r="1" spans="1:2">
      <c r="A1" s="1" t="s">
        <v>452</v>
      </c>
      <c r="B1" s="2" t="s">
        <v>1</v>
      </c>
    </row>
    <row r="2" spans="1:2">
      <c r="B2" s="2" t="s">
        <v>2</v>
      </c>
    </row>
    <row r="3" spans="1:2">
      <c r="A3" s="3" t="s">
        <v>453</v>
      </c>
    </row>
    <row r="4" spans="1:2">
      <c r="A4" s="3" t="s">
        <v>454</v>
      </c>
      <c r="B4" s="3" t="s">
        <v>455</v>
      </c>
    </row>
    <row r="5" spans="1:2">
      <c r="A5" s="3" t="s">
        <v>456</v>
      </c>
    </row>
    <row r="6" spans="1:2">
      <c r="A6" s="3" t="s">
        <v>454</v>
      </c>
      <c r="B6" s="3" t="s">
        <v>457</v>
      </c>
    </row>
    <row r="7" spans="1:2">
      <c r="A7" s="3" t="s">
        <v>458</v>
      </c>
    </row>
    <row r="8" spans="1:2">
      <c r="A8" s="3" t="s">
        <v>454</v>
      </c>
      <c r="B8" s="3" t="s">
        <v>459</v>
      </c>
    </row>
    <row r="9" spans="1:2">
      <c r="A9" s="3" t="s">
        <v>460</v>
      </c>
    </row>
    <row r="10" spans="1:2">
      <c r="A10" s="3" t="s">
        <v>454</v>
      </c>
      <c r="B10" s="3" t="s">
        <v>461</v>
      </c>
    </row>
    <row r="11" spans="1:2">
      <c r="A11" s="3" t="s">
        <v>462</v>
      </c>
    </row>
    <row r="12" spans="1:2">
      <c r="A12" s="3" t="s">
        <v>454</v>
      </c>
      <c r="B12" s="3" t="s">
        <v>463</v>
      </c>
    </row>
    <row r="13" spans="1:2">
      <c r="A13" s="3" t="s">
        <v>464</v>
      </c>
    </row>
    <row r="14" spans="1:2">
      <c r="A14" s="3" t="s">
        <v>454</v>
      </c>
      <c r="B14" s="3" t="s">
        <v>465</v>
      </c>
    </row>
    <row r="15" spans="1:2">
      <c r="A15" s="3" t="s">
        <v>466</v>
      </c>
    </row>
    <row r="16" spans="1:2">
      <c r="A16" s="3" t="s">
        <v>454</v>
      </c>
      <c r="B16" s="3"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67</v>
      </c>
      <c r="B1" s="2" t="s">
        <v>1</v>
      </c>
    </row>
    <row r="2" spans="1:3">
      <c r="B2" s="2" t="s">
        <v>2</v>
      </c>
      <c r="C2" s="2" t="s">
        <v>31</v>
      </c>
    </row>
    <row r="3" spans="1:3">
      <c r="A3" s="3" t="s">
        <v>468</v>
      </c>
    </row>
    <row r="4" spans="1:3">
      <c r="A4" s="3" t="s">
        <v>469</v>
      </c>
      <c r="B4" s="13" t="n">
        <v>6.5067</v>
      </c>
      <c r="C4" s="13" t="n">
        <v>6.9437</v>
      </c>
    </row>
    <row r="5" spans="1:3">
      <c r="A5" s="3" t="s">
        <v>470</v>
      </c>
      <c r="B5" s="13" t="n">
        <v>6.6133</v>
      </c>
      <c r="C5" s="13" t="n">
        <v>6.643</v>
      </c>
    </row>
    <row r="6" spans="1:3">
      <c r="A6" s="3" t="s">
        <v>471</v>
      </c>
    </row>
    <row r="7" spans="1:3">
      <c r="A7" s="3" t="s">
        <v>469</v>
      </c>
      <c r="B7" s="13" t="n">
        <v>0.8347</v>
      </c>
      <c r="C7" s="13" t="n">
        <v>0.8919</v>
      </c>
    </row>
    <row r="8" spans="1:3">
      <c r="A8" s="3" t="s">
        <v>470</v>
      </c>
      <c r="B8" s="13" t="n">
        <v>0.8867</v>
      </c>
      <c r="C8" s="13" t="n">
        <v>0.8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72</v>
      </c>
      <c r="B1" s="2" t="s">
        <v>2</v>
      </c>
      <c r="C1" s="2" t="s">
        <v>31</v>
      </c>
      <c r="D1" s="2" t="s">
        <v>473</v>
      </c>
    </row>
    <row r="2" spans="1:4">
      <c r="A2" s="3" t="s">
        <v>474</v>
      </c>
      <c r="B2" s="5" t="n">
        <v>1534856</v>
      </c>
      <c r="C2" s="5" t="n">
        <v>3948880</v>
      </c>
    </row>
    <row r="3" spans="1:4">
      <c r="A3" s="3" t="s">
        <v>475</v>
      </c>
      <c r="B3" s="4" t="n">
        <v>-804937</v>
      </c>
      <c r="C3" s="4" t="n">
        <v>-695547</v>
      </c>
      <c r="D3" s="5" t="n">
        <v>-5901811</v>
      </c>
    </row>
    <row r="4" spans="1:4">
      <c r="A4" s="3" t="s">
        <v>35</v>
      </c>
      <c r="B4" s="5" t="n">
        <v>729919</v>
      </c>
      <c r="C4" s="5" t="n">
        <v>3253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1</v>
      </c>
    </row>
    <row r="3" spans="1:3">
      <c r="A3" s="6" t="s">
        <v>133</v>
      </c>
    </row>
    <row r="4" spans="1:3">
      <c r="A4" s="3" t="s">
        <v>102</v>
      </c>
      <c r="B4" s="5" t="n">
        <v>-47352102</v>
      </c>
      <c r="C4" s="5" t="n">
        <v>-87173133</v>
      </c>
    </row>
    <row r="5" spans="1:3">
      <c r="A5" s="3" t="s">
        <v>134</v>
      </c>
      <c r="B5" s="4" t="n">
        <v>0</v>
      </c>
      <c r="C5" s="4" t="n">
        <v>13207563</v>
      </c>
    </row>
    <row r="6" spans="1:3">
      <c r="A6" s="3" t="s">
        <v>135</v>
      </c>
      <c r="B6" s="4" t="n">
        <v>0</v>
      </c>
      <c r="C6" s="4" t="n">
        <v>1184309</v>
      </c>
    </row>
    <row r="7" spans="1:3">
      <c r="A7" s="3" t="s">
        <v>136</v>
      </c>
      <c r="B7" s="4" t="n">
        <v>0</v>
      </c>
      <c r="C7" s="4" t="n">
        <v>20383366</v>
      </c>
    </row>
    <row r="8" spans="1:3">
      <c r="A8" s="3" t="s">
        <v>137</v>
      </c>
      <c r="B8" s="4" t="n">
        <v>0</v>
      </c>
      <c r="C8" s="4" t="n">
        <v>35590795</v>
      </c>
    </row>
    <row r="9" spans="1:3">
      <c r="A9" s="3" t="s">
        <v>138</v>
      </c>
      <c r="B9" s="4" t="n">
        <v>16567001</v>
      </c>
      <c r="C9" s="4" t="n">
        <v>0</v>
      </c>
    </row>
    <row r="10" spans="1:3">
      <c r="A10" s="3" t="s">
        <v>139</v>
      </c>
      <c r="B10" s="4" t="n">
        <v>0</v>
      </c>
      <c r="C10" s="4" t="n">
        <v>1453553</v>
      </c>
    </row>
    <row r="11" spans="1:3">
      <c r="A11" s="3" t="s">
        <v>140</v>
      </c>
      <c r="B11" s="4" t="n">
        <v>0</v>
      </c>
      <c r="C11" s="4" t="n">
        <v>10200</v>
      </c>
    </row>
    <row r="12" spans="1:3">
      <c r="A12" s="3" t="s">
        <v>141</v>
      </c>
      <c r="B12" s="4" t="n">
        <v>1850685</v>
      </c>
      <c r="C12" s="4" t="n">
        <v>1934411</v>
      </c>
    </row>
    <row r="13" spans="1:3">
      <c r="A13" s="3" t="s">
        <v>142</v>
      </c>
      <c r="B13" s="4" t="n">
        <v>259718</v>
      </c>
      <c r="C13" s="4" t="n">
        <v>299177</v>
      </c>
    </row>
    <row r="14" spans="1:3">
      <c r="A14" s="3" t="s">
        <v>143</v>
      </c>
      <c r="B14" s="4" t="n">
        <v>421806</v>
      </c>
      <c r="C14" s="4" t="n">
        <v>-12996841</v>
      </c>
    </row>
    <row r="15" spans="1:3">
      <c r="A15" s="3" t="s">
        <v>144</v>
      </c>
      <c r="B15" s="4" t="n">
        <v>2009657</v>
      </c>
      <c r="C15" s="4" t="n">
        <v>-5156603</v>
      </c>
    </row>
    <row r="16" spans="1:3">
      <c r="A16" s="3" t="s">
        <v>145</v>
      </c>
      <c r="B16" s="4" t="n">
        <v>28986637</v>
      </c>
      <c r="C16" s="4" t="n">
        <v>-5848784</v>
      </c>
    </row>
    <row r="17" spans="1:3">
      <c r="A17" s="3" t="s">
        <v>146</v>
      </c>
      <c r="B17" s="4" t="n">
        <v>-699779</v>
      </c>
      <c r="C17" s="4" t="n">
        <v>0</v>
      </c>
    </row>
    <row r="18" spans="1:3">
      <c r="A18" s="3" t="s">
        <v>147</v>
      </c>
      <c r="B18" s="4" t="n">
        <v>0</v>
      </c>
      <c r="C18" s="4" t="n">
        <v>132058</v>
      </c>
    </row>
    <row r="19" spans="1:3">
      <c r="A19" s="3" t="s">
        <v>148</v>
      </c>
      <c r="B19" s="4" t="n">
        <v>-1554979</v>
      </c>
      <c r="C19" s="4" t="n">
        <v>9681273</v>
      </c>
    </row>
    <row r="20" spans="1:3">
      <c r="A20" s="3" t="s">
        <v>149</v>
      </c>
      <c r="B20" s="4" t="n">
        <v>88179</v>
      </c>
      <c r="C20" s="4" t="n">
        <v>-2209871</v>
      </c>
    </row>
    <row r="21" spans="1:3">
      <c r="A21" s="3" t="s">
        <v>150</v>
      </c>
      <c r="B21" s="4" t="n">
        <v>-936964</v>
      </c>
      <c r="C21" s="4" t="n">
        <v>1176244</v>
      </c>
    </row>
    <row r="22" spans="1:3">
      <c r="A22" s="3" t="s">
        <v>151</v>
      </c>
      <c r="B22" s="4" t="n">
        <v>-360141</v>
      </c>
      <c r="C22" s="4" t="n">
        <v>-29785836</v>
      </c>
    </row>
    <row r="23" spans="1:3">
      <c r="A23" s="6" t="s">
        <v>152</v>
      </c>
    </row>
    <row r="24" spans="1:3">
      <c r="A24" s="3" t="s">
        <v>153</v>
      </c>
      <c r="B24" s="4" t="n">
        <v>1020002</v>
      </c>
      <c r="C24" s="4" t="n">
        <v>7103997</v>
      </c>
    </row>
    <row r="25" spans="1:3">
      <c r="A25" s="3" t="s">
        <v>154</v>
      </c>
      <c r="B25" s="4" t="n">
        <v>-314187</v>
      </c>
      <c r="C25" s="4" t="n">
        <v>0</v>
      </c>
    </row>
    <row r="26" spans="1:3">
      <c r="A26" s="3" t="s">
        <v>155</v>
      </c>
      <c r="B26" s="4" t="n">
        <v>0</v>
      </c>
      <c r="C26" s="4" t="n">
        <v>-142126</v>
      </c>
    </row>
    <row r="27" spans="1:3">
      <c r="A27" s="3" t="s">
        <v>156</v>
      </c>
      <c r="B27" s="4" t="n">
        <v>0</v>
      </c>
      <c r="C27" s="4" t="n">
        <v>1944420</v>
      </c>
    </row>
    <row r="28" spans="1:3">
      <c r="A28" s="3" t="s">
        <v>157</v>
      </c>
      <c r="B28" s="4" t="n">
        <v>44957</v>
      </c>
      <c r="C28" s="4" t="n">
        <v>0</v>
      </c>
    </row>
    <row r="29" spans="1:3">
      <c r="A29" s="3" t="s">
        <v>158</v>
      </c>
      <c r="B29" s="4" t="n">
        <v>750772</v>
      </c>
      <c r="C29" s="4" t="n">
        <v>8906291</v>
      </c>
    </row>
    <row r="30" spans="1:3">
      <c r="A30" s="6" t="s">
        <v>159</v>
      </c>
    </row>
    <row r="31" spans="1:3">
      <c r="A31" s="3" t="s">
        <v>160</v>
      </c>
      <c r="B31" s="4" t="n">
        <v>-784093</v>
      </c>
      <c r="C31" s="4" t="n">
        <v>0</v>
      </c>
    </row>
    <row r="32" spans="1:3">
      <c r="A32" s="3" t="s">
        <v>161</v>
      </c>
      <c r="B32" s="4" t="n">
        <v>30242</v>
      </c>
      <c r="C32" s="4" t="n">
        <v>3122729</v>
      </c>
    </row>
    <row r="33" spans="1:3">
      <c r="A33" s="3" t="s">
        <v>162</v>
      </c>
      <c r="B33" s="4" t="n">
        <v>0</v>
      </c>
      <c r="C33" s="4" t="n">
        <v>-79729</v>
      </c>
    </row>
    <row r="34" spans="1:3">
      <c r="A34" s="3" t="s">
        <v>163</v>
      </c>
      <c r="B34" s="4" t="n">
        <v>-753851</v>
      </c>
      <c r="C34" s="4" t="n">
        <v>3043000</v>
      </c>
    </row>
    <row r="35" spans="1:3">
      <c r="A35" s="3" t="s">
        <v>164</v>
      </c>
      <c r="B35" s="4" t="n">
        <v>-363220</v>
      </c>
      <c r="C35" s="4" t="n">
        <v>-17836545</v>
      </c>
    </row>
    <row r="36" spans="1:3">
      <c r="A36" s="3" t="s">
        <v>165</v>
      </c>
      <c r="B36" s="4" t="n">
        <v>22659</v>
      </c>
      <c r="C36" s="4" t="n">
        <v>1120365</v>
      </c>
    </row>
    <row r="37" spans="1:3">
      <c r="A37" s="3" t="s">
        <v>166</v>
      </c>
      <c r="B37" s="4" t="n">
        <v>426054</v>
      </c>
      <c r="C37" s="4" t="n">
        <v>17142234</v>
      </c>
    </row>
    <row r="38" spans="1:3">
      <c r="A38" s="3" t="s">
        <v>167</v>
      </c>
      <c r="B38" s="4" t="n">
        <v>85493</v>
      </c>
      <c r="C38" s="4" t="n">
        <v>426054</v>
      </c>
    </row>
    <row r="39" spans="1:3">
      <c r="A39" s="6" t="s">
        <v>168</v>
      </c>
    </row>
    <row r="40" spans="1:3">
      <c r="A40" s="3" t="s">
        <v>169</v>
      </c>
      <c r="B40" s="4" t="n">
        <v>0</v>
      </c>
      <c r="C40" s="4" t="n">
        <v>47188</v>
      </c>
    </row>
    <row r="41" spans="1:3">
      <c r="A41" s="3" t="s">
        <v>170</v>
      </c>
      <c r="B41" s="4" t="n">
        <v>1160864</v>
      </c>
      <c r="C41" s="4" t="n">
        <v>1137063</v>
      </c>
    </row>
    <row r="42" spans="1:3">
      <c r="A42" s="3" t="s">
        <v>171</v>
      </c>
      <c r="B42" s="5" t="n">
        <v>563453</v>
      </c>
      <c r="C42" s="5" t="n">
        <v>34081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6</v>
      </c>
      <c r="B1" s="2" t="s">
        <v>1</v>
      </c>
    </row>
    <row r="2" spans="1:3">
      <c r="B2" s="2" t="s">
        <v>2</v>
      </c>
      <c r="C2" s="2" t="s">
        <v>31</v>
      </c>
    </row>
    <row r="3" spans="1:3">
      <c r="A3" s="3" t="s">
        <v>477</v>
      </c>
      <c r="B3" s="5" t="n">
        <v>-695547</v>
      </c>
      <c r="C3" s="5" t="n">
        <v>-5901811</v>
      </c>
    </row>
    <row r="4" spans="1:3">
      <c r="A4" s="3" t="s">
        <v>478</v>
      </c>
      <c r="B4" s="4" t="n">
        <v>109390</v>
      </c>
      <c r="C4" s="4" t="n">
        <v>0</v>
      </c>
    </row>
    <row r="5" spans="1:3">
      <c r="A5" s="3" t="s">
        <v>479</v>
      </c>
      <c r="B5" s="4" t="n">
        <v>0</v>
      </c>
      <c r="C5" s="4" t="n">
        <v>5206263</v>
      </c>
    </row>
    <row r="6" spans="1:3">
      <c r="A6" s="3" t="s">
        <v>480</v>
      </c>
      <c r="B6" s="5" t="n">
        <v>-804937</v>
      </c>
      <c r="C6" s="5" t="n">
        <v>-6955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1</v>
      </c>
      <c r="B1" s="2" t="s">
        <v>2</v>
      </c>
      <c r="C1" s="2" t="s">
        <v>31</v>
      </c>
    </row>
    <row r="2" spans="1:3">
      <c r="A2" s="3" t="s">
        <v>482</v>
      </c>
      <c r="B2" s="5" t="n">
        <v>2846507</v>
      </c>
      <c r="C2" s="5" t="n">
        <v>0</v>
      </c>
    </row>
    <row r="3" spans="1:3">
      <c r="A3" s="3" t="s">
        <v>483</v>
      </c>
      <c r="B3" s="4" t="n">
        <v>7746896</v>
      </c>
      <c r="C3" s="4" t="n">
        <v>11840748</v>
      </c>
    </row>
    <row r="4" spans="1:3">
      <c r="A4" s="3" t="s">
        <v>36</v>
      </c>
      <c r="B4" s="5" t="n">
        <v>10593403</v>
      </c>
      <c r="C4" s="5" t="n">
        <v>118407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4</v>
      </c>
      <c r="B1" s="2" t="s">
        <v>2</v>
      </c>
      <c r="C1" s="2" t="s">
        <v>31</v>
      </c>
    </row>
    <row r="2" spans="1:3">
      <c r="A2" s="3" t="s">
        <v>485</v>
      </c>
      <c r="B2" s="5" t="n">
        <v>53696232</v>
      </c>
      <c r="C2" s="5" t="n">
        <v>66356368</v>
      </c>
    </row>
    <row r="3" spans="1:3">
      <c r="A3" s="3" t="s">
        <v>486</v>
      </c>
      <c r="B3" s="4" t="n">
        <v>-17032942</v>
      </c>
      <c r="C3" s="4" t="n">
        <v>-14459355</v>
      </c>
    </row>
    <row r="4" spans="1:3">
      <c r="A4" s="3" t="s">
        <v>43</v>
      </c>
      <c r="B4" s="4" t="n">
        <v>36663290</v>
      </c>
      <c r="C4" s="4" t="n">
        <v>51897283</v>
      </c>
    </row>
    <row r="5" spans="1:3">
      <c r="A5" s="3" t="s">
        <v>487</v>
      </c>
    </row>
    <row r="6" spans="1:3">
      <c r="A6" s="3" t="s">
        <v>485</v>
      </c>
      <c r="B6" s="4" t="n">
        <v>47004352</v>
      </c>
      <c r="C6" s="4" t="n">
        <v>58866129</v>
      </c>
    </row>
    <row r="7" spans="1:3">
      <c r="A7" s="3" t="s">
        <v>488</v>
      </c>
    </row>
    <row r="8" spans="1:3">
      <c r="A8" s="3" t="s">
        <v>485</v>
      </c>
      <c r="B8" s="4" t="n">
        <v>6096099</v>
      </c>
      <c r="C8" s="4" t="n">
        <v>6917774</v>
      </c>
    </row>
    <row r="9" spans="1:3">
      <c r="A9" s="3" t="s">
        <v>464</v>
      </c>
    </row>
    <row r="10" spans="1:3">
      <c r="A10" s="3" t="s">
        <v>485</v>
      </c>
      <c r="B10" s="4" t="n">
        <v>433451</v>
      </c>
      <c r="C10" s="4" t="n">
        <v>418048</v>
      </c>
    </row>
    <row r="11" spans="1:3">
      <c r="A11" s="3" t="s">
        <v>466</v>
      </c>
    </row>
    <row r="12" spans="1:3">
      <c r="A12" s="3" t="s">
        <v>485</v>
      </c>
      <c r="B12" s="5" t="n">
        <v>162426</v>
      </c>
      <c r="C12" s="5" t="n">
        <v>1546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9</v>
      </c>
      <c r="B1" s="2" t="s">
        <v>2</v>
      </c>
      <c r="C1" s="2" t="s">
        <v>31</v>
      </c>
    </row>
    <row r="2" spans="1:3">
      <c r="A2" s="3" t="s">
        <v>490</v>
      </c>
      <c r="B2" s="5" t="n">
        <v>15366444</v>
      </c>
      <c r="C2" s="5" t="n">
        <v>14252813</v>
      </c>
    </row>
    <row r="3" spans="1:3">
      <c r="A3" s="3" t="s">
        <v>491</v>
      </c>
      <c r="B3" s="4" t="n">
        <v>-2198574</v>
      </c>
      <c r="C3" s="4" t="n">
        <v>-1666298</v>
      </c>
    </row>
    <row r="4" spans="1:3">
      <c r="A4" s="3" t="s">
        <v>44</v>
      </c>
      <c r="B4" s="4" t="n">
        <v>13167870</v>
      </c>
      <c r="C4" s="4" t="n">
        <v>12586515</v>
      </c>
    </row>
    <row r="5" spans="1:3">
      <c r="A5" s="3" t="s">
        <v>492</v>
      </c>
    </row>
    <row r="6" spans="1:3">
      <c r="A6" s="3" t="s">
        <v>490</v>
      </c>
      <c r="B6" s="4" t="n">
        <v>15366444</v>
      </c>
      <c r="C6" s="4" t="n">
        <v>14208013</v>
      </c>
    </row>
    <row r="7" spans="1:3">
      <c r="A7" s="3" t="s">
        <v>493</v>
      </c>
    </row>
    <row r="8" spans="1:3">
      <c r="A8" s="3" t="s">
        <v>490</v>
      </c>
      <c r="B8" s="5" t="n">
        <v>0</v>
      </c>
      <c r="C8" s="5" t="n">
        <v>4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4</v>
      </c>
      <c r="B1" s="2" t="s">
        <v>2</v>
      </c>
      <c r="C1" s="2" t="s">
        <v>31</v>
      </c>
    </row>
    <row r="2" spans="1:3">
      <c r="A2" s="3" t="s">
        <v>49</v>
      </c>
      <c r="B2" s="5" t="n">
        <v>23773780</v>
      </c>
      <c r="C2" s="5" t="n">
        <v>22667482</v>
      </c>
    </row>
    <row r="3" spans="1:3">
      <c r="A3" s="3" t="s">
        <v>495</v>
      </c>
    </row>
    <row r="4" spans="1:3">
      <c r="A4" s="3" t="s">
        <v>496</v>
      </c>
      <c r="B4" s="3" t="s">
        <v>497</v>
      </c>
    </row>
    <row r="5" spans="1:3">
      <c r="A5" s="3" t="s">
        <v>49</v>
      </c>
      <c r="B5" s="5" t="n">
        <v>3868005</v>
      </c>
      <c r="C5" s="4" t="n">
        <v>3596461</v>
      </c>
    </row>
    <row r="6" spans="1:3">
      <c r="A6" s="3" t="s">
        <v>498</v>
      </c>
    </row>
    <row r="7" spans="1:3">
      <c r="A7" s="3" t="s">
        <v>496</v>
      </c>
      <c r="B7" s="3" t="s">
        <v>499</v>
      </c>
    </row>
    <row r="8" spans="1:3">
      <c r="A8" s="3" t="s">
        <v>49</v>
      </c>
      <c r="B8" s="5" t="n">
        <v>1152658</v>
      </c>
      <c r="C8" s="4" t="n">
        <v>1080116</v>
      </c>
    </row>
    <row r="9" spans="1:3">
      <c r="A9" s="3" t="s">
        <v>500</v>
      </c>
    </row>
    <row r="10" spans="1:3">
      <c r="A10" s="3" t="s">
        <v>496</v>
      </c>
      <c r="B10" s="3" t="s">
        <v>499</v>
      </c>
    </row>
    <row r="11" spans="1:3">
      <c r="A11" s="3" t="s">
        <v>49</v>
      </c>
      <c r="B11" s="5" t="n">
        <v>1211059</v>
      </c>
      <c r="C11" s="4" t="n">
        <v>1134842</v>
      </c>
    </row>
    <row r="12" spans="1:3">
      <c r="A12" s="3" t="s">
        <v>501</v>
      </c>
    </row>
    <row r="13" spans="1:3">
      <c r="A13" s="3" t="s">
        <v>496</v>
      </c>
      <c r="B13" s="3" t="s">
        <v>499</v>
      </c>
    </row>
    <row r="14" spans="1:3">
      <c r="A14" s="3" t="s">
        <v>49</v>
      </c>
      <c r="B14" s="5" t="n">
        <v>1152658</v>
      </c>
      <c r="C14" s="4" t="n">
        <v>1080116</v>
      </c>
    </row>
    <row r="15" spans="1:3">
      <c r="A15" s="3" t="s">
        <v>502</v>
      </c>
    </row>
    <row r="16" spans="1:3">
      <c r="A16" s="3" t="s">
        <v>496</v>
      </c>
      <c r="B16" s="3" t="s">
        <v>499</v>
      </c>
    </row>
    <row r="17" spans="1:3">
      <c r="A17" s="3" t="s">
        <v>49</v>
      </c>
      <c r="B17" s="5" t="n">
        <v>1014339</v>
      </c>
      <c r="C17" s="4" t="n">
        <v>950502</v>
      </c>
    </row>
    <row r="18" spans="1:3">
      <c r="A18" s="3" t="s">
        <v>503</v>
      </c>
    </row>
    <row r="19" spans="1:3">
      <c r="A19" s="3" t="s">
        <v>496</v>
      </c>
      <c r="B19" s="3" t="s">
        <v>504</v>
      </c>
    </row>
    <row r="20" spans="1:3">
      <c r="A20" s="3" t="s">
        <v>49</v>
      </c>
      <c r="B20" s="5" t="n">
        <v>1535340</v>
      </c>
      <c r="C20" s="4" t="n">
        <v>1440154</v>
      </c>
    </row>
    <row r="21" spans="1:3">
      <c r="A21" s="3" t="s">
        <v>505</v>
      </c>
    </row>
    <row r="22" spans="1:3">
      <c r="A22" s="3" t="s">
        <v>496</v>
      </c>
      <c r="B22" s="3" t="s">
        <v>506</v>
      </c>
    </row>
    <row r="23" spans="1:3">
      <c r="A23" s="3" t="s">
        <v>49</v>
      </c>
      <c r="B23" s="5" t="n">
        <v>1536877</v>
      </c>
      <c r="C23" s="4" t="n">
        <v>1440154</v>
      </c>
    </row>
    <row r="24" spans="1:3">
      <c r="A24" s="3" t="s">
        <v>507</v>
      </c>
    </row>
    <row r="25" spans="1:3">
      <c r="A25" s="3" t="s">
        <v>496</v>
      </c>
      <c r="B25" s="3" t="s">
        <v>508</v>
      </c>
    </row>
    <row r="26" spans="1:3">
      <c r="A26" s="3" t="s">
        <v>49</v>
      </c>
      <c r="B26" s="5" t="n">
        <v>1536877</v>
      </c>
      <c r="C26" s="4" t="n">
        <v>1440154</v>
      </c>
    </row>
    <row r="27" spans="1:3">
      <c r="A27" s="3" t="s">
        <v>509</v>
      </c>
    </row>
    <row r="28" spans="1:3">
      <c r="A28" s="3" t="s">
        <v>496</v>
      </c>
      <c r="B28" s="3" t="s">
        <v>508</v>
      </c>
    </row>
    <row r="29" spans="1:3">
      <c r="A29" s="3" t="s">
        <v>49</v>
      </c>
      <c r="B29" s="5" t="n">
        <v>461063</v>
      </c>
      <c r="C29" s="4" t="n">
        <v>432046</v>
      </c>
    </row>
    <row r="30" spans="1:3">
      <c r="A30" s="3" t="s">
        <v>510</v>
      </c>
    </row>
    <row r="31" spans="1:3">
      <c r="A31" s="3" t="s">
        <v>496</v>
      </c>
      <c r="B31" s="3" t="s">
        <v>508</v>
      </c>
    </row>
    <row r="32" spans="1:3">
      <c r="A32" s="3" t="s">
        <v>49</v>
      </c>
      <c r="B32" s="5" t="n">
        <v>92213</v>
      </c>
      <c r="C32" s="4" t="n">
        <v>432046</v>
      </c>
    </row>
    <row r="33" spans="1:3">
      <c r="A33" s="3" t="s">
        <v>511</v>
      </c>
    </row>
    <row r="34" spans="1:3">
      <c r="A34" s="3" t="s">
        <v>496</v>
      </c>
      <c r="B34" s="3" t="s">
        <v>512</v>
      </c>
    </row>
    <row r="35" spans="1:3">
      <c r="A35" s="3" t="s">
        <v>49</v>
      </c>
      <c r="B35" s="5" t="n">
        <v>1229502</v>
      </c>
      <c r="C35" s="4" t="n">
        <v>1152124</v>
      </c>
    </row>
    <row r="36" spans="1:3">
      <c r="A36" s="3" t="s">
        <v>513</v>
      </c>
    </row>
    <row r="37" spans="1:3">
      <c r="A37" s="3" t="s">
        <v>496</v>
      </c>
      <c r="B37" s="3" t="s">
        <v>514</v>
      </c>
    </row>
    <row r="38" spans="1:3">
      <c r="A38" s="3" t="s">
        <v>49</v>
      </c>
      <c r="B38" s="5" t="n">
        <v>1391820</v>
      </c>
      <c r="C38" s="4" t="n">
        <v>1347047</v>
      </c>
    </row>
    <row r="39" spans="1:3">
      <c r="A39" s="3" t="s">
        <v>515</v>
      </c>
    </row>
    <row r="40" spans="1:3">
      <c r="A40" s="3" t="s">
        <v>496</v>
      </c>
      <c r="B40" s="3" t="s">
        <v>508</v>
      </c>
    </row>
    <row r="41" spans="1:3">
      <c r="A41" s="3" t="s">
        <v>49</v>
      </c>
      <c r="B41" s="5" t="n">
        <v>399588</v>
      </c>
      <c r="C41" s="4" t="n">
        <v>374440</v>
      </c>
    </row>
    <row r="42" spans="1:3">
      <c r="A42" s="3" t="s">
        <v>516</v>
      </c>
    </row>
    <row r="43" spans="1:3">
      <c r="A43" s="3" t="s">
        <v>496</v>
      </c>
      <c r="B43" s="3" t="s">
        <v>517</v>
      </c>
    </row>
    <row r="44" spans="1:3">
      <c r="A44" s="3" t="s">
        <v>49</v>
      </c>
      <c r="B44" s="5" t="n">
        <v>768439</v>
      </c>
      <c r="C44" s="4" t="n">
        <v>720077</v>
      </c>
    </row>
    <row r="45" spans="1:3">
      <c r="A45" s="3" t="s">
        <v>518</v>
      </c>
    </row>
    <row r="46" spans="1:3">
      <c r="A46" s="3" t="s">
        <v>496</v>
      </c>
      <c r="B46" s="3" t="s">
        <v>519</v>
      </c>
    </row>
    <row r="47" spans="1:3">
      <c r="A47" s="3" t="s">
        <v>49</v>
      </c>
      <c r="B47" s="5" t="n">
        <v>1536877</v>
      </c>
      <c r="C47" s="4" t="n">
        <v>1440154</v>
      </c>
    </row>
    <row r="48" spans="1:3">
      <c r="A48" s="3" t="s">
        <v>520</v>
      </c>
    </row>
    <row r="49" spans="1:3">
      <c r="A49" s="3" t="s">
        <v>496</v>
      </c>
      <c r="B49" s="3" t="s">
        <v>521</v>
      </c>
    </row>
    <row r="50" spans="1:3">
      <c r="A50" s="3" t="s">
        <v>49</v>
      </c>
      <c r="B50" s="5" t="n">
        <v>1535333</v>
      </c>
      <c r="C50" s="4" t="n">
        <v>1438707</v>
      </c>
    </row>
    <row r="51" spans="1:3">
      <c r="A51" s="3" t="s">
        <v>522</v>
      </c>
    </row>
    <row r="52" spans="1:3">
      <c r="A52" s="3" t="s">
        <v>496</v>
      </c>
      <c r="B52" s="3" t="s">
        <v>521</v>
      </c>
    </row>
    <row r="53" spans="1:3">
      <c r="A53" s="3" t="s">
        <v>49</v>
      </c>
      <c r="B53" s="5" t="n">
        <v>3073755</v>
      </c>
      <c r="C53" s="4" t="n">
        <v>2880310</v>
      </c>
    </row>
    <row r="54" spans="1:3">
      <c r="A54" s="3" t="s">
        <v>523</v>
      </c>
    </row>
    <row r="55" spans="1:3">
      <c r="A55" s="3" t="s">
        <v>496</v>
      </c>
      <c r="B55" s="3" t="s">
        <v>524</v>
      </c>
    </row>
    <row r="56" spans="1:3">
      <c r="A56" s="3" t="s">
        <v>49</v>
      </c>
      <c r="B56" s="5" t="n">
        <v>307375</v>
      </c>
      <c r="C56" s="5" t="n">
        <v>2880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1</v>
      </c>
    </row>
    <row r="3" spans="1:3">
      <c r="A3" s="3" t="s">
        <v>526</v>
      </c>
      <c r="B3" s="5" t="n">
        <v>30511656</v>
      </c>
      <c r="C3" s="5" t="n">
        <v>28948300</v>
      </c>
    </row>
    <row r="4" spans="1:3">
      <c r="A4" s="3" t="s">
        <v>527</v>
      </c>
    </row>
    <row r="5" spans="1:3">
      <c r="A5" s="3" t="s">
        <v>528</v>
      </c>
      <c r="B5" s="3" t="s">
        <v>349</v>
      </c>
    </row>
    <row r="6" spans="1:3">
      <c r="A6" s="3" t="s">
        <v>526</v>
      </c>
      <c r="B6" s="5" t="n">
        <v>9517882</v>
      </c>
      <c r="C6" s="4" t="n">
        <v>8921756</v>
      </c>
    </row>
    <row r="7" spans="1:3">
      <c r="A7" s="3" t="s">
        <v>529</v>
      </c>
    </row>
    <row r="8" spans="1:3">
      <c r="A8" s="3" t="s">
        <v>530</v>
      </c>
      <c r="B8" s="3" t="s">
        <v>531</v>
      </c>
    </row>
    <row r="9" spans="1:3">
      <c r="A9" s="3" t="s">
        <v>526</v>
      </c>
      <c r="B9" s="5" t="n">
        <v>15368774</v>
      </c>
      <c r="C9" s="4" t="n">
        <v>14401544</v>
      </c>
    </row>
    <row r="10" spans="1:3">
      <c r="A10" s="3" t="s">
        <v>532</v>
      </c>
    </row>
    <row r="11" spans="1:3">
      <c r="A11" s="3" t="s">
        <v>530</v>
      </c>
      <c r="B11" s="3" t="s">
        <v>533</v>
      </c>
    </row>
    <row r="12" spans="1:3">
      <c r="A12" s="3" t="s">
        <v>526</v>
      </c>
      <c r="B12" s="5" t="n">
        <v>1875000</v>
      </c>
      <c r="C12" s="4" t="n">
        <v>1875000</v>
      </c>
    </row>
    <row r="13" spans="1:3">
      <c r="A13" s="3" t="s">
        <v>534</v>
      </c>
    </row>
    <row r="14" spans="1:3">
      <c r="A14" s="3" t="s">
        <v>530</v>
      </c>
      <c r="B14" s="3" t="s">
        <v>533</v>
      </c>
    </row>
    <row r="15" spans="1:3">
      <c r="A15" s="3" t="s">
        <v>526</v>
      </c>
      <c r="B15" s="5" t="n">
        <v>1875000</v>
      </c>
      <c r="C15" s="4" t="n">
        <v>1875000</v>
      </c>
    </row>
    <row r="16" spans="1:3">
      <c r="A16" s="3" t="s">
        <v>535</v>
      </c>
    </row>
    <row r="17" spans="1:3">
      <c r="A17" s="3" t="s">
        <v>530</v>
      </c>
      <c r="B17" s="3" t="s">
        <v>533</v>
      </c>
    </row>
    <row r="18" spans="1:3">
      <c r="A18" s="3" t="s">
        <v>526</v>
      </c>
      <c r="B18" s="5" t="n">
        <v>1875000</v>
      </c>
      <c r="C18" s="5" t="n">
        <v>187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1</v>
      </c>
    </row>
    <row r="3" spans="1:3">
      <c r="A3" s="3" t="s">
        <v>537</v>
      </c>
      <c r="B3" s="5" t="n">
        <v>-46791320</v>
      </c>
      <c r="C3" s="5" t="n">
        <v>-84936317</v>
      </c>
    </row>
    <row r="4" spans="1:3">
      <c r="A4" s="3" t="s">
        <v>538</v>
      </c>
      <c r="B4" s="4" t="n">
        <v>-399590</v>
      </c>
      <c r="C4" s="4" t="n">
        <v>-338200</v>
      </c>
    </row>
    <row r="5" spans="1:3">
      <c r="A5" s="3" t="s">
        <v>539</v>
      </c>
      <c r="B5" s="5" t="n">
        <v>-47190910</v>
      </c>
      <c r="C5" s="5" t="n">
        <v>-85274517</v>
      </c>
    </row>
    <row r="6" spans="1:3">
      <c r="A6" s="3" t="s">
        <v>540</v>
      </c>
      <c r="B6" s="3" t="s">
        <v>541</v>
      </c>
      <c r="C6" s="3" t="s">
        <v>541</v>
      </c>
    </row>
    <row r="7" spans="1:3">
      <c r="A7" s="3" t="s">
        <v>542</v>
      </c>
      <c r="B7" s="5" t="n">
        <v>0</v>
      </c>
      <c r="C7" s="5" t="n">
        <v>0</v>
      </c>
    </row>
    <row r="8" spans="1:3">
      <c r="A8" s="3" t="s">
        <v>543</v>
      </c>
      <c r="B8" s="4" t="n">
        <v>161192</v>
      </c>
      <c r="C8" s="4" t="n">
        <v>1898616</v>
      </c>
    </row>
    <row r="9" spans="1:3">
      <c r="A9" s="3" t="s">
        <v>544</v>
      </c>
      <c r="B9" s="4" t="n">
        <v>0</v>
      </c>
      <c r="C9" s="4" t="n">
        <v>0</v>
      </c>
    </row>
    <row r="10" spans="1:3">
      <c r="A10" s="3" t="s">
        <v>97</v>
      </c>
      <c r="B10" s="5" t="n">
        <v>161192</v>
      </c>
      <c r="C10" s="5" t="n">
        <v>1898616</v>
      </c>
    </row>
    <row r="11" spans="1:3">
      <c r="A11" s="3" t="s">
        <v>545</v>
      </c>
    </row>
    <row r="12" spans="1:3">
      <c r="A12" s="3" t="s">
        <v>540</v>
      </c>
      <c r="B12" s="3" t="s">
        <v>3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6</v>
      </c>
      <c r="B1" s="2" t="s">
        <v>1</v>
      </c>
    </row>
    <row r="2" spans="1:3">
      <c r="B2" s="2" t="s">
        <v>2</v>
      </c>
      <c r="C2" s="2" t="s">
        <v>31</v>
      </c>
    </row>
    <row r="3" spans="1:3">
      <c r="A3" s="3" t="s">
        <v>544</v>
      </c>
      <c r="B3" s="5" t="n">
        <v>0</v>
      </c>
      <c r="C3" s="5" t="n">
        <v>0</v>
      </c>
    </row>
    <row r="4" spans="1:3">
      <c r="A4" s="3" t="s">
        <v>547</v>
      </c>
      <c r="B4" s="4" t="n">
        <v>38274490</v>
      </c>
      <c r="C4" s="4" t="n">
        <v>38264874</v>
      </c>
    </row>
    <row r="5" spans="1:3">
      <c r="A5" s="3" t="s">
        <v>548</v>
      </c>
      <c r="B5" s="5" t="n">
        <v>0</v>
      </c>
      <c r="C5"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1</v>
      </c>
    </row>
    <row r="3" spans="1:3">
      <c r="A3" s="3" t="s">
        <v>540</v>
      </c>
      <c r="B3" s="3" t="s">
        <v>541</v>
      </c>
      <c r="C3" s="3" t="s">
        <v>541</v>
      </c>
    </row>
    <row r="4" spans="1:3">
      <c r="A4" s="3" t="s">
        <v>550</v>
      </c>
      <c r="B4" s="5" t="n">
        <v>-10</v>
      </c>
      <c r="C4" s="5" t="n">
        <v>-10</v>
      </c>
    </row>
    <row r="5" spans="1:3">
      <c r="A5" s="3" t="s">
        <v>551</v>
      </c>
      <c r="B5" s="3" t="s">
        <v>552</v>
      </c>
      <c r="C5" s="3" t="s">
        <v>553</v>
      </c>
    </row>
    <row r="6" spans="1:3">
      <c r="A6" s="3" t="s">
        <v>554</v>
      </c>
      <c r="B6" s="3" t="s">
        <v>555</v>
      </c>
      <c r="C6" s="3" t="s">
        <v>5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20"/>
  </cols>
  <sheetData>
    <row r="1" spans="1:4">
      <c r="A1" s="1" t="s">
        <v>557</v>
      </c>
      <c r="B1" s="2" t="s">
        <v>1</v>
      </c>
    </row>
    <row r="2" spans="1:4">
      <c r="B2" s="2" t="s">
        <v>435</v>
      </c>
      <c r="C2" s="2" t="s">
        <v>558</v>
      </c>
      <c r="D2" s="2" t="s">
        <v>559</v>
      </c>
    </row>
    <row r="3" spans="1:4">
      <c r="A3" s="3" t="s">
        <v>560</v>
      </c>
      <c r="B3" s="5" t="n">
        <v>-63232092</v>
      </c>
      <c r="C3" s="5" t="n">
        <v>-135973101</v>
      </c>
    </row>
    <row r="4" spans="1:4">
      <c r="A4" s="3" t="s">
        <v>561</v>
      </c>
      <c r="B4" s="9" t="n">
        <v>-2.27</v>
      </c>
    </row>
    <row r="5" spans="1:4">
      <c r="A5" s="3" t="s">
        <v>562</v>
      </c>
      <c r="B5" s="4" t="n">
        <v>38274490</v>
      </c>
      <c r="C5" s="4" t="n">
        <v>38274490</v>
      </c>
      <c r="D5" s="4" t="n">
        <v>38259490</v>
      </c>
    </row>
    <row r="6" spans="1:4">
      <c r="A6" s="3" t="s">
        <v>563</v>
      </c>
      <c r="B6" s="9" t="n">
        <v>-0.99</v>
      </c>
    </row>
    <row r="7" spans="1:4">
      <c r="A7" s="3" t="s">
        <v>564</v>
      </c>
      <c r="B7" s="4" t="n">
        <v>0</v>
      </c>
      <c r="C7" s="4" t="n">
        <v>15000</v>
      </c>
    </row>
    <row r="8" spans="1:4">
      <c r="A8" s="3" t="s">
        <v>547</v>
      </c>
      <c r="B8" s="4" t="n">
        <v>38274490</v>
      </c>
      <c r="C8" s="4" t="n">
        <v>38264874</v>
      </c>
    </row>
    <row r="9" spans="1:4">
      <c r="A9" s="3" t="s">
        <v>565</v>
      </c>
      <c r="B9" s="4" t="n">
        <v>0</v>
      </c>
      <c r="C9" s="4" t="n">
        <v>0</v>
      </c>
    </row>
    <row r="10" spans="1:4">
      <c r="A10" s="3" t="s">
        <v>566</v>
      </c>
      <c r="B10" s="4" t="n">
        <v>0</v>
      </c>
      <c r="C10" s="4" t="n">
        <v>0</v>
      </c>
    </row>
    <row r="11" spans="1:4">
      <c r="A11" s="3" t="s">
        <v>567</v>
      </c>
      <c r="B11" s="4" t="n">
        <v>38274490</v>
      </c>
      <c r="C11" s="4" t="n">
        <v>38264874</v>
      </c>
    </row>
    <row r="12" spans="1:4">
      <c r="A12" s="3" t="s">
        <v>568</v>
      </c>
      <c r="B12" s="8" t="n">
        <v>-2.05</v>
      </c>
      <c r="C12" s="8" t="n">
        <v>-2.28</v>
      </c>
    </row>
    <row r="13" spans="1:4">
      <c r="A13" s="3" t="s">
        <v>569</v>
      </c>
      <c r="B13" s="9" t="n">
        <v>-3.56</v>
      </c>
      <c r="C13" s="9" t="n">
        <v>-1.28</v>
      </c>
    </row>
    <row r="14" spans="1:4">
      <c r="A14" s="3" t="s">
        <v>570</v>
      </c>
      <c r="B14" s="8" t="n">
        <v>-5.61</v>
      </c>
      <c r="C14" s="8" t="n">
        <v>-3.56</v>
      </c>
    </row>
    <row r="15" spans="1:4">
      <c r="A15" s="3" t="s">
        <v>571</v>
      </c>
      <c r="B15" s="4" t="n">
        <v>38274490</v>
      </c>
      <c r="C15" s="4" t="n">
        <v>38264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3" t="s">
        <v>573</v>
      </c>
    </row>
    <row r="3" spans="1:3">
      <c r="A3" s="14" t="n">
        <v>1</v>
      </c>
      <c r="B3" s="5" t="n">
        <v>74420</v>
      </c>
      <c r="C3" s="5" t="n">
        <v>74420</v>
      </c>
    </row>
    <row r="4" spans="1:3">
      <c r="A4" s="14" t="n">
        <v>2</v>
      </c>
      <c r="B4" s="4" t="n">
        <v>74420</v>
      </c>
      <c r="C4" s="4" t="n">
        <v>74420</v>
      </c>
    </row>
    <row r="5" spans="1:3">
      <c r="A5" s="14" t="n">
        <v>3</v>
      </c>
      <c r="B5" s="4" t="n">
        <v>74420</v>
      </c>
      <c r="C5" s="4" t="n">
        <v>74420</v>
      </c>
    </row>
    <row r="6" spans="1:3">
      <c r="A6" s="14" t="n">
        <v>4</v>
      </c>
      <c r="B6" s="4" t="n">
        <v>74420</v>
      </c>
      <c r="C6" s="4" t="n">
        <v>74420</v>
      </c>
    </row>
    <row r="7" spans="1:3">
      <c r="A7" s="14" t="n">
        <v>5</v>
      </c>
      <c r="B7" s="4" t="n">
        <v>74420</v>
      </c>
      <c r="C7" s="4" t="n">
        <v>74420</v>
      </c>
    </row>
    <row r="8" spans="1:3">
      <c r="A8" s="3" t="s">
        <v>574</v>
      </c>
      <c r="B8" s="4" t="n">
        <v>769007</v>
      </c>
      <c r="C8" s="4" t="n">
        <v>843427</v>
      </c>
    </row>
    <row r="9" spans="1:3">
      <c r="A9" s="3" t="s">
        <v>120</v>
      </c>
      <c r="B9" s="4" t="n">
        <v>1141107</v>
      </c>
      <c r="C9" s="4" t="n">
        <v>1215527</v>
      </c>
    </row>
    <row r="10" spans="1:3">
      <c r="A10" s="3" t="s">
        <v>575</v>
      </c>
    </row>
    <row r="11" spans="1:3">
      <c r="A11" s="14" t="n">
        <v>1</v>
      </c>
      <c r="B11" s="4" t="n">
        <v>89258</v>
      </c>
      <c r="C11" s="4" t="n">
        <v>89258</v>
      </c>
    </row>
    <row r="12" spans="1:3">
      <c r="A12" s="14" t="n">
        <v>2</v>
      </c>
      <c r="B12" s="4" t="n">
        <v>89258</v>
      </c>
      <c r="C12" s="4" t="n">
        <v>89258</v>
      </c>
    </row>
    <row r="13" spans="1:3">
      <c r="A13" s="14" t="n">
        <v>3</v>
      </c>
      <c r="B13" s="4" t="n">
        <v>89258</v>
      </c>
      <c r="C13" s="4" t="n">
        <v>89258</v>
      </c>
    </row>
    <row r="14" spans="1:3">
      <c r="A14" s="14" t="n">
        <v>4</v>
      </c>
      <c r="B14" s="4" t="n">
        <v>89258</v>
      </c>
      <c r="C14" s="4" t="n">
        <v>89258</v>
      </c>
    </row>
    <row r="15" spans="1:3">
      <c r="A15" s="14" t="n">
        <v>5</v>
      </c>
      <c r="B15" s="4" t="n">
        <v>89258</v>
      </c>
      <c r="C15" s="4" t="n">
        <v>89258</v>
      </c>
    </row>
    <row r="16" spans="1:3">
      <c r="A16" s="3" t="s">
        <v>574</v>
      </c>
      <c r="B16" s="4" t="n">
        <v>929771</v>
      </c>
      <c r="C16" s="4" t="n">
        <v>1019029</v>
      </c>
    </row>
    <row r="17" spans="1:3">
      <c r="A17" s="3" t="s">
        <v>120</v>
      </c>
      <c r="B17" s="4" t="n">
        <v>1376061</v>
      </c>
      <c r="C17" s="4" t="n">
        <v>1465319</v>
      </c>
    </row>
    <row r="18" spans="1:3">
      <c r="A18" s="3" t="s">
        <v>576</v>
      </c>
    </row>
    <row r="19" spans="1:3">
      <c r="A19" s="14" t="n">
        <v>1</v>
      </c>
      <c r="B19" s="4" t="n">
        <v>10711</v>
      </c>
      <c r="C19" s="4" t="n">
        <v>10711</v>
      </c>
    </row>
    <row r="20" spans="1:3">
      <c r="A20" s="14" t="n">
        <v>2</v>
      </c>
      <c r="B20" s="4" t="n">
        <v>10711</v>
      </c>
      <c r="C20" s="4" t="n">
        <v>10711</v>
      </c>
    </row>
    <row r="21" spans="1:3">
      <c r="A21" s="14" t="n">
        <v>3</v>
      </c>
      <c r="B21" s="4" t="n">
        <v>10711</v>
      </c>
      <c r="C21" s="4" t="n">
        <v>10711</v>
      </c>
    </row>
    <row r="22" spans="1:3">
      <c r="A22" s="14" t="n">
        <v>4</v>
      </c>
      <c r="B22" s="4" t="n">
        <v>10711</v>
      </c>
      <c r="C22" s="4" t="n">
        <v>10711</v>
      </c>
    </row>
    <row r="23" spans="1:3">
      <c r="A23" s="14" t="n">
        <v>5</v>
      </c>
      <c r="B23" s="4" t="n">
        <v>10711</v>
      </c>
      <c r="C23" s="4" t="n">
        <v>10711</v>
      </c>
    </row>
    <row r="24" spans="1:3">
      <c r="A24" s="3" t="s">
        <v>574</v>
      </c>
      <c r="B24" s="4" t="n">
        <v>112466</v>
      </c>
      <c r="C24" s="4" t="n">
        <v>123177</v>
      </c>
    </row>
    <row r="25" spans="1:3">
      <c r="A25" s="3" t="s">
        <v>120</v>
      </c>
      <c r="B25" s="5" t="n">
        <v>166021</v>
      </c>
      <c r="C25" s="5" t="n">
        <v>1767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68</v>
      </c>
    </row>
    <row r="2" spans="1:2">
      <c r="A2" s="14" t="n">
        <v>1</v>
      </c>
      <c r="B2" s="5" t="n">
        <v>1074829</v>
      </c>
    </row>
    <row r="3" spans="1:2">
      <c r="A3" s="14" t="n">
        <v>2</v>
      </c>
      <c r="B3" s="4" t="n">
        <v>0</v>
      </c>
    </row>
    <row r="4" spans="1:2">
      <c r="A4" s="14" t="n">
        <v>3</v>
      </c>
      <c r="B4" s="4" t="n">
        <v>0</v>
      </c>
    </row>
    <row r="5" spans="1:2">
      <c r="A5" s="3" t="s">
        <v>578</v>
      </c>
      <c r="B5" s="4" t="n">
        <v>1074829</v>
      </c>
    </row>
    <row r="6" spans="1:2">
      <c r="A6" s="3" t="s">
        <v>579</v>
      </c>
      <c r="B6" s="4" t="n">
        <v>0</v>
      </c>
    </row>
    <row r="7" spans="1:2">
      <c r="A7" s="3" t="s">
        <v>580</v>
      </c>
      <c r="B7" s="4" t="n">
        <v>1074829</v>
      </c>
    </row>
    <row r="8" spans="1:2">
      <c r="A8" s="3" t="s">
        <v>581</v>
      </c>
      <c r="B8" s="5" t="n">
        <v>10748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2</v>
      </c>
      <c r="B1" s="2" t="s">
        <v>1</v>
      </c>
    </row>
    <row r="2" spans="1:3">
      <c r="B2" s="2" t="s">
        <v>2</v>
      </c>
      <c r="C2" s="2" t="s">
        <v>31</v>
      </c>
    </row>
    <row r="3" spans="1:3">
      <c r="A3" s="3" t="s">
        <v>583</v>
      </c>
      <c r="B3" s="5" t="n">
        <v>0</v>
      </c>
      <c r="C3" s="5" t="n">
        <v>8833130</v>
      </c>
    </row>
    <row r="4" spans="1:3">
      <c r="A4" s="3" t="s">
        <v>584</v>
      </c>
      <c r="B4" s="4" t="n">
        <v>0</v>
      </c>
      <c r="C4" s="4" t="n">
        <v>20838366</v>
      </c>
    </row>
    <row r="5" spans="1:3">
      <c r="A5" s="3" t="s">
        <v>585</v>
      </c>
      <c r="B5" s="4" t="n">
        <v>2229451</v>
      </c>
      <c r="C5" s="4" t="n">
        <v>1184309</v>
      </c>
    </row>
    <row r="6" spans="1:3">
      <c r="A6" s="3" t="s">
        <v>134</v>
      </c>
      <c r="B6" s="4" t="n">
        <v>0</v>
      </c>
      <c r="C6" s="4" t="n">
        <v>13207563</v>
      </c>
    </row>
    <row r="7" spans="1:3">
      <c r="A7" s="3" t="s">
        <v>586</v>
      </c>
      <c r="B7" s="4" t="n">
        <v>271348</v>
      </c>
      <c r="C7" s="4" t="n">
        <v>1848087</v>
      </c>
    </row>
    <row r="8" spans="1:3">
      <c r="A8" s="3" t="s">
        <v>94</v>
      </c>
      <c r="B8" s="5" t="n">
        <v>2500799</v>
      </c>
      <c r="C8" s="5" t="n">
        <v>459114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1</v>
      </c>
      <c r="D2" s="2" t="s">
        <v>473</v>
      </c>
    </row>
    <row r="3" spans="1:4">
      <c r="A3" s="3" t="s">
        <v>588</v>
      </c>
      <c r="B3" s="5" t="n">
        <v>-30953252</v>
      </c>
      <c r="C3" s="5" t="n">
        <v>-48733531</v>
      </c>
    </row>
    <row r="4" spans="1:4">
      <c r="A4" s="3" t="s">
        <v>583</v>
      </c>
      <c r="B4" s="4" t="n">
        <v>0</v>
      </c>
      <c r="C4" s="4" t="n">
        <v>-8833130</v>
      </c>
    </row>
    <row r="5" spans="1:4">
      <c r="A5" s="3" t="s">
        <v>584</v>
      </c>
      <c r="B5" s="4" t="n">
        <v>0</v>
      </c>
      <c r="C5" s="4" t="n">
        <v>-20838366</v>
      </c>
    </row>
    <row r="6" spans="1:4">
      <c r="A6" s="3" t="s">
        <v>585</v>
      </c>
      <c r="B6" s="4" t="n">
        <v>-2229451</v>
      </c>
      <c r="C6" s="4" t="n">
        <v>-1184309</v>
      </c>
    </row>
    <row r="7" spans="1:4">
      <c r="A7" s="3" t="s">
        <v>586</v>
      </c>
      <c r="B7" s="4" t="n">
        <v>-271348</v>
      </c>
      <c r="C7" s="4" t="n">
        <v>-1848087</v>
      </c>
    </row>
    <row r="8" spans="1:4">
      <c r="A8" s="3" t="s">
        <v>589</v>
      </c>
      <c r="B8" s="4" t="n">
        <v>790550</v>
      </c>
      <c r="C8" s="4" t="n">
        <v>19745847</v>
      </c>
    </row>
    <row r="9" spans="1:4">
      <c r="A9" s="3" t="s">
        <v>590</v>
      </c>
      <c r="B9" s="4" t="n">
        <v>896099</v>
      </c>
      <c r="C9" s="4" t="n">
        <v>16362855</v>
      </c>
    </row>
    <row r="10" spans="1:4">
      <c r="A10" s="3" t="s">
        <v>591</v>
      </c>
      <c r="B10" s="4" t="n">
        <v>9610994</v>
      </c>
      <c r="C10" s="4" t="n">
        <v>13811908</v>
      </c>
    </row>
    <row r="11" spans="1:4">
      <c r="A11" s="3" t="s">
        <v>592</v>
      </c>
      <c r="B11" s="4" t="n">
        <v>1534856</v>
      </c>
      <c r="C11" s="4" t="n">
        <v>3948880</v>
      </c>
    </row>
    <row r="12" spans="1:4">
      <c r="A12" s="3" t="s">
        <v>475</v>
      </c>
      <c r="B12" s="4" t="n">
        <v>-804937</v>
      </c>
      <c r="C12" s="4" t="n">
        <v>-695547</v>
      </c>
      <c r="D12" s="5" t="n">
        <v>-5901811</v>
      </c>
    </row>
    <row r="13" spans="1:4">
      <c r="A13" s="3" t="s">
        <v>482</v>
      </c>
      <c r="B13" s="4" t="n">
        <v>2846507</v>
      </c>
      <c r="C13" s="4" t="n">
        <v>0</v>
      </c>
    </row>
    <row r="14" spans="1:4">
      <c r="A14" s="3" t="s">
        <v>483</v>
      </c>
      <c r="B14" s="4" t="n">
        <v>7746896</v>
      </c>
      <c r="C14" s="4" t="n">
        <v>11840748</v>
      </c>
    </row>
    <row r="15" spans="1:4">
      <c r="A15" s="3" t="s">
        <v>485</v>
      </c>
      <c r="B15" s="4" t="n">
        <v>53696232</v>
      </c>
      <c r="C15" s="4" t="n">
        <v>66356368</v>
      </c>
    </row>
    <row r="16" spans="1:4">
      <c r="A16" s="3" t="s">
        <v>486</v>
      </c>
      <c r="B16" s="4" t="n">
        <v>-17032942</v>
      </c>
      <c r="C16" s="4" t="n">
        <v>-14459355</v>
      </c>
    </row>
    <row r="17" spans="1:4">
      <c r="A17" s="3" t="s">
        <v>490</v>
      </c>
      <c r="B17" s="4" t="n">
        <v>15366444</v>
      </c>
      <c r="C17" s="4" t="n">
        <v>14252813</v>
      </c>
    </row>
    <row r="18" spans="1:4">
      <c r="A18" s="3" t="s">
        <v>491</v>
      </c>
      <c r="B18" s="4" t="n">
        <v>-2198574</v>
      </c>
      <c r="C18" s="4" t="n">
        <v>-1666298</v>
      </c>
    </row>
    <row r="19" spans="1:4">
      <c r="A19" s="3" t="s">
        <v>492</v>
      </c>
    </row>
    <row r="20" spans="1:4">
      <c r="A20" s="3" t="s">
        <v>490</v>
      </c>
      <c r="B20" s="4" t="n">
        <v>15366444</v>
      </c>
      <c r="C20" s="4" t="n">
        <v>14208013</v>
      </c>
    </row>
    <row r="21" spans="1:4">
      <c r="A21" s="3" t="s">
        <v>493</v>
      </c>
    </row>
    <row r="22" spans="1:4">
      <c r="A22" s="3" t="s">
        <v>490</v>
      </c>
      <c r="B22" s="4" t="n">
        <v>0</v>
      </c>
      <c r="C22" s="4" t="n">
        <v>4800</v>
      </c>
    </row>
    <row r="23" spans="1:4">
      <c r="A23" s="3" t="s">
        <v>487</v>
      </c>
    </row>
    <row r="24" spans="1:4">
      <c r="A24" s="3" t="s">
        <v>485</v>
      </c>
      <c r="B24" s="4" t="n">
        <v>47004352</v>
      </c>
      <c r="C24" s="4" t="n">
        <v>58866129</v>
      </c>
    </row>
    <row r="25" spans="1:4">
      <c r="A25" s="3" t="s">
        <v>488</v>
      </c>
    </row>
    <row r="26" spans="1:4">
      <c r="A26" s="3" t="s">
        <v>485</v>
      </c>
      <c r="B26" s="4" t="n">
        <v>6096099</v>
      </c>
      <c r="C26" s="4" t="n">
        <v>6917774</v>
      </c>
    </row>
    <row r="27" spans="1:4">
      <c r="A27" s="3" t="s">
        <v>464</v>
      </c>
    </row>
    <row r="28" spans="1:4">
      <c r="A28" s="3" t="s">
        <v>485</v>
      </c>
      <c r="B28" s="4" t="n">
        <v>433451</v>
      </c>
      <c r="C28" s="4" t="n">
        <v>418048</v>
      </c>
    </row>
    <row r="29" spans="1:4">
      <c r="A29" s="3" t="s">
        <v>466</v>
      </c>
    </row>
    <row r="30" spans="1:4">
      <c r="A30" s="3" t="s">
        <v>485</v>
      </c>
      <c r="B30" s="4" t="n">
        <v>162426</v>
      </c>
      <c r="C30" s="4" t="n">
        <v>154687</v>
      </c>
    </row>
    <row r="31" spans="1:4">
      <c r="A31" s="3" t="s">
        <v>593</v>
      </c>
    </row>
    <row r="32" spans="1:4">
      <c r="A32" s="3" t="s">
        <v>594</v>
      </c>
      <c r="B32" s="4" t="n">
        <v>331050</v>
      </c>
      <c r="C32" s="4" t="n">
        <v>35178846</v>
      </c>
    </row>
    <row r="33" spans="1:4">
      <c r="A33" s="3" t="s">
        <v>595</v>
      </c>
      <c r="B33" s="4" t="n">
        <v>382788</v>
      </c>
      <c r="C33" s="4" t="n">
        <v>29629863</v>
      </c>
    </row>
    <row r="34" spans="1:4">
      <c r="A34" s="3" t="s">
        <v>596</v>
      </c>
      <c r="B34" s="4" t="n">
        <v>-51738</v>
      </c>
      <c r="C34" s="4" t="n">
        <v>5548982</v>
      </c>
    </row>
    <row r="35" spans="1:4">
      <c r="A35" s="3" t="s">
        <v>597</v>
      </c>
      <c r="B35" s="4" t="n">
        <v>28829757</v>
      </c>
      <c r="C35" s="4" t="n">
        <v>24576521</v>
      </c>
    </row>
    <row r="36" spans="1:4">
      <c r="A36" s="3" t="s">
        <v>598</v>
      </c>
      <c r="B36" s="4" t="n">
        <v>-2071757</v>
      </c>
      <c r="C36" s="4" t="n">
        <v>-29705992</v>
      </c>
    </row>
    <row r="37" spans="1:4">
      <c r="A37" s="3" t="s">
        <v>588</v>
      </c>
      <c r="B37" s="4" t="n">
        <v>-30953252</v>
      </c>
      <c r="C37" s="4" t="n">
        <v>-48733531</v>
      </c>
    </row>
    <row r="38" spans="1:4">
      <c r="A38" s="3" t="s">
        <v>599</v>
      </c>
      <c r="B38" s="4" t="n">
        <v>0</v>
      </c>
      <c r="C38" s="4" t="n">
        <v>454416</v>
      </c>
    </row>
    <row r="39" spans="1:4">
      <c r="A39" s="3" t="s">
        <v>102</v>
      </c>
      <c r="B39" s="4" t="n">
        <v>-30953252</v>
      </c>
      <c r="C39" s="4" t="n">
        <v>-49187947</v>
      </c>
    </row>
    <row r="40" spans="1:4">
      <c r="A40" s="3" t="s">
        <v>93</v>
      </c>
      <c r="B40" s="4" t="n">
        <v>608198</v>
      </c>
      <c r="C40" s="4" t="n">
        <v>245778</v>
      </c>
    </row>
    <row r="41" spans="1:4">
      <c r="A41" s="3" t="s">
        <v>583</v>
      </c>
      <c r="B41" s="4" t="n">
        <v>0</v>
      </c>
      <c r="C41" s="4" t="n">
        <v>-1505342</v>
      </c>
    </row>
    <row r="42" spans="1:4">
      <c r="A42" s="3" t="s">
        <v>584</v>
      </c>
      <c r="B42" s="4" t="n">
        <v>0</v>
      </c>
      <c r="C42" s="4" t="n">
        <v>-8578662</v>
      </c>
    </row>
    <row r="43" spans="1:4">
      <c r="A43" s="3" t="s">
        <v>585</v>
      </c>
      <c r="B43" s="4" t="n">
        <v>-2127694</v>
      </c>
      <c r="C43" s="4" t="n">
        <v>-19284481</v>
      </c>
    </row>
    <row r="44" spans="1:4">
      <c r="A44" s="3" t="s">
        <v>600</v>
      </c>
      <c r="B44" s="4" t="n">
        <v>0</v>
      </c>
      <c r="C44" s="4" t="n">
        <v>0</v>
      </c>
    </row>
    <row r="45" spans="1:4">
      <c r="A45" s="3" t="s">
        <v>586</v>
      </c>
      <c r="B45" s="5" t="n">
        <v>-522261</v>
      </c>
      <c r="C45" s="4" t="n">
        <v>-583285</v>
      </c>
    </row>
    <row r="46" spans="1:4">
      <c r="A46" s="3" t="s">
        <v>589</v>
      </c>
      <c r="C46" s="4" t="n">
        <v>790550</v>
      </c>
      <c r="D46" s="4" t="n">
        <v>19745847</v>
      </c>
    </row>
    <row r="47" spans="1:4">
      <c r="A47" s="3" t="s">
        <v>590</v>
      </c>
      <c r="C47" s="4" t="n">
        <v>896099</v>
      </c>
      <c r="D47" s="4" t="n">
        <v>16362855</v>
      </c>
    </row>
    <row r="48" spans="1:4">
      <c r="A48" s="3" t="s">
        <v>47</v>
      </c>
      <c r="C48" s="4" t="n">
        <v>1686649</v>
      </c>
      <c r="D48" s="4" t="n">
        <v>36108702</v>
      </c>
    </row>
    <row r="49" spans="1:4">
      <c r="A49" s="3" t="s">
        <v>591</v>
      </c>
      <c r="C49" s="4" t="n">
        <v>9610994</v>
      </c>
      <c r="D49" s="4" t="n">
        <v>13811908</v>
      </c>
    </row>
    <row r="50" spans="1:4">
      <c r="A50" s="3" t="s">
        <v>601</v>
      </c>
      <c r="D50" s="4" t="n">
        <v>0</v>
      </c>
    </row>
    <row r="51" spans="1:4">
      <c r="A51" s="3" t="s">
        <v>59</v>
      </c>
      <c r="C51" s="4" t="n">
        <v>9610994</v>
      </c>
      <c r="D51" s="4" t="n">
        <v>13811908</v>
      </c>
    </row>
    <row r="52" spans="1:4">
      <c r="A52" s="3" t="s">
        <v>602</v>
      </c>
      <c r="C52" s="4" t="n">
        <v>-7924345</v>
      </c>
      <c r="D52" s="4" t="n">
        <v>22296795</v>
      </c>
    </row>
    <row r="53" spans="1:4">
      <c r="A53" s="3" t="s">
        <v>592</v>
      </c>
      <c r="C53" s="4" t="n">
        <v>0</v>
      </c>
      <c r="D53" s="4" t="n">
        <v>1966135</v>
      </c>
    </row>
    <row r="54" spans="1:4">
      <c r="A54" s="3" t="s">
        <v>475</v>
      </c>
      <c r="C54" s="4" t="n">
        <v>0</v>
      </c>
      <c r="D54" s="4" t="n">
        <v>0</v>
      </c>
    </row>
    <row r="55" spans="1:4">
      <c r="A55" s="3" t="s">
        <v>35</v>
      </c>
      <c r="C55" s="4" t="n">
        <v>0</v>
      </c>
      <c r="D55" s="4" t="n">
        <v>1966135</v>
      </c>
    </row>
    <row r="56" spans="1:4">
      <c r="A56" s="3" t="s">
        <v>482</v>
      </c>
      <c r="C56" s="4" t="n">
        <v>0</v>
      </c>
      <c r="D56" s="4" t="n">
        <v>4503460</v>
      </c>
    </row>
    <row r="57" spans="1:4">
      <c r="A57" s="3" t="s">
        <v>483</v>
      </c>
      <c r="C57" s="4" t="n">
        <v>0</v>
      </c>
      <c r="D57" s="4" t="n">
        <v>0</v>
      </c>
    </row>
    <row r="58" spans="1:4">
      <c r="A58" s="3" t="s">
        <v>36</v>
      </c>
      <c r="C58" s="4" t="n">
        <v>0</v>
      </c>
      <c r="D58" s="4" t="n">
        <v>4503460</v>
      </c>
    </row>
    <row r="59" spans="1:4">
      <c r="A59" s="3" t="s">
        <v>485</v>
      </c>
      <c r="C59" s="4" t="n">
        <v>7559071</v>
      </c>
      <c r="D59" s="4" t="n">
        <v>19184500</v>
      </c>
    </row>
    <row r="60" spans="1:4">
      <c r="A60" s="3" t="s">
        <v>486</v>
      </c>
      <c r="C60" s="4" t="n">
        <v>-7559071</v>
      </c>
      <c r="D60" s="4" t="n">
        <v>-6566417</v>
      </c>
    </row>
    <row r="61" spans="1:4">
      <c r="A61" s="3" t="s">
        <v>603</v>
      </c>
      <c r="C61" s="4" t="n">
        <v>0</v>
      </c>
      <c r="D61" s="4" t="n">
        <v>12618083</v>
      </c>
    </row>
    <row r="62" spans="1:4">
      <c r="A62" s="3" t="s">
        <v>490</v>
      </c>
      <c r="C62" s="4" t="n">
        <v>1321410</v>
      </c>
      <c r="D62" s="4" t="n">
        <v>1238247</v>
      </c>
    </row>
    <row r="63" spans="1:4">
      <c r="A63" s="3" t="s">
        <v>491</v>
      </c>
      <c r="C63" s="4" t="n">
        <v>-425311</v>
      </c>
      <c r="D63" s="4" t="n">
        <v>-373784</v>
      </c>
    </row>
    <row r="64" spans="1:4">
      <c r="A64" s="3" t="s">
        <v>604</v>
      </c>
      <c r="C64" s="4" t="n">
        <v>896099</v>
      </c>
      <c r="D64" s="4" t="n">
        <v>864463</v>
      </c>
    </row>
    <row r="65" spans="1:4">
      <c r="A65" s="3" t="s">
        <v>605</v>
      </c>
    </row>
    <row r="66" spans="1:4">
      <c r="A66" s="3" t="s">
        <v>490</v>
      </c>
      <c r="C66" s="4" t="n">
        <v>1210297</v>
      </c>
      <c r="D66" s="4" t="n">
        <v>1134128</v>
      </c>
    </row>
    <row r="67" spans="1:4">
      <c r="A67" s="3" t="s">
        <v>606</v>
      </c>
    </row>
    <row r="68" spans="1:4">
      <c r="A68" s="3" t="s">
        <v>490</v>
      </c>
      <c r="C68" s="4" t="n">
        <v>109664</v>
      </c>
      <c r="D68" s="4" t="n">
        <v>102761</v>
      </c>
    </row>
    <row r="69" spans="1:4">
      <c r="A69" s="3" t="s">
        <v>607</v>
      </c>
    </row>
    <row r="70" spans="1:4">
      <c r="A70" s="3" t="s">
        <v>490</v>
      </c>
      <c r="C70" s="4" t="n">
        <v>1449</v>
      </c>
      <c r="D70" s="4" t="n">
        <v>1358</v>
      </c>
    </row>
    <row r="71" spans="1:4">
      <c r="A71" s="3" t="s">
        <v>608</v>
      </c>
    </row>
    <row r="72" spans="1:4">
      <c r="A72" s="3" t="s">
        <v>485</v>
      </c>
      <c r="C72" s="4" t="n">
        <v>2537134</v>
      </c>
      <c r="D72" s="4" t="n">
        <v>12603279</v>
      </c>
    </row>
    <row r="73" spans="1:4">
      <c r="A73" s="3" t="s">
        <v>609</v>
      </c>
    </row>
    <row r="74" spans="1:4">
      <c r="A74" s="3" t="s">
        <v>485</v>
      </c>
      <c r="C74" s="4" t="n">
        <v>4721021</v>
      </c>
      <c r="D74" s="4" t="n">
        <v>6201595</v>
      </c>
    </row>
    <row r="75" spans="1:4">
      <c r="A75" s="3" t="s">
        <v>610</v>
      </c>
    </row>
    <row r="76" spans="1:4">
      <c r="A76" s="3" t="s">
        <v>485</v>
      </c>
      <c r="C76" s="4" t="n">
        <v>0</v>
      </c>
      <c r="D76" s="4" t="n">
        <v>2170</v>
      </c>
    </row>
    <row r="77" spans="1:4">
      <c r="A77" s="3" t="s">
        <v>611</v>
      </c>
    </row>
    <row r="78" spans="1:4">
      <c r="A78" s="3" t="s">
        <v>485</v>
      </c>
      <c r="C78" s="5" t="n">
        <v>300916</v>
      </c>
      <c r="D78" s="5" t="n">
        <v>377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0:51Z</dcterms:created>
  <dcterms:modified xmlns:dcterms="http://purl.org/dc/terms/" xmlns:xsi="http://www.w3.org/2001/XMLSchema-instance" xsi:type="dcterms:W3CDTF">2018-04-17T17:00:51Z</dcterms:modified>
</cp:coreProperties>
</file>